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Company, Basis of" sheetId="7" state="visible" r:id="rId7"/>
    <sheet xmlns:r="http://schemas.openxmlformats.org/officeDocument/2006/relationships" name="Summary of Significant Accounti" sheetId="8" state="visible" r:id="rId8"/>
    <sheet xmlns:r="http://schemas.openxmlformats.org/officeDocument/2006/relationships" name="Property, Plant and Equipment, " sheetId="9" state="visible" r:id="rId9"/>
    <sheet xmlns:r="http://schemas.openxmlformats.org/officeDocument/2006/relationships" name="Intangible Assets, Net" sheetId="10" state="visible" r:id="rId10"/>
    <sheet xmlns:r="http://schemas.openxmlformats.org/officeDocument/2006/relationships" name="Long-Term Debt"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tock-based Compensation Plans" sheetId="14" state="visible" r:id="rId14"/>
    <sheet xmlns:r="http://schemas.openxmlformats.org/officeDocument/2006/relationships" name="Convertible notes" sheetId="15" state="visible" r:id="rId15"/>
    <sheet xmlns:r="http://schemas.openxmlformats.org/officeDocument/2006/relationships" name="Joint venture"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Plant and Equipment_2" sheetId="21" state="visible" r:id="rId21"/>
    <sheet xmlns:r="http://schemas.openxmlformats.org/officeDocument/2006/relationships" name="Intangible Assets, Net (Tables)" sheetId="22" state="visible" r:id="rId22"/>
    <sheet xmlns:r="http://schemas.openxmlformats.org/officeDocument/2006/relationships" name="Long-Term Debt (Tables)" sheetId="23" state="visible" r:id="rId23"/>
    <sheet xmlns:r="http://schemas.openxmlformats.org/officeDocument/2006/relationships" name="Stockholders' Equity (Tables)" sheetId="24" state="visible" r:id="rId24"/>
    <sheet xmlns:r="http://schemas.openxmlformats.org/officeDocument/2006/relationships" name="Stock-based Compensation Plans " sheetId="25" state="visible" r:id="rId25"/>
    <sheet xmlns:r="http://schemas.openxmlformats.org/officeDocument/2006/relationships" name="Convertible notes (Tables)" sheetId="26" state="visible" r:id="rId26"/>
    <sheet xmlns:r="http://schemas.openxmlformats.org/officeDocument/2006/relationships" name="Nature of the Company, Basis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Property, Plant and Equipment_3" sheetId="30" state="visible" r:id="rId30"/>
    <sheet xmlns:r="http://schemas.openxmlformats.org/officeDocument/2006/relationships" name="Property, Plant and Equipment_4" sheetId="31" state="visible" r:id="rId31"/>
    <sheet xmlns:r="http://schemas.openxmlformats.org/officeDocument/2006/relationships" name="Intangible Assets, Net (Details" sheetId="32" state="visible" r:id="rId32"/>
    <sheet xmlns:r="http://schemas.openxmlformats.org/officeDocument/2006/relationships" name="Intangible Assets, Net (Detai_2" sheetId="33" state="visible" r:id="rId33"/>
    <sheet xmlns:r="http://schemas.openxmlformats.org/officeDocument/2006/relationships" name="Long-Term Debt (Details)" sheetId="34" state="visible" r:id="rId34"/>
    <sheet xmlns:r="http://schemas.openxmlformats.org/officeDocument/2006/relationships" name="Long-Term Debt (Details Narrati" sheetId="35" state="visible" r:id="rId35"/>
    <sheet xmlns:r="http://schemas.openxmlformats.org/officeDocument/2006/relationships" name="Related Party Transactions (Det" sheetId="36" state="visible" r:id="rId36"/>
    <sheet xmlns:r="http://schemas.openxmlformats.org/officeDocument/2006/relationships" name="Stockholders' Equity (Details)" sheetId="37" state="visible" r:id="rId37"/>
    <sheet xmlns:r="http://schemas.openxmlformats.org/officeDocument/2006/relationships" name="Stockholders' Equity (Details N" sheetId="38" state="visible" r:id="rId38"/>
    <sheet xmlns:r="http://schemas.openxmlformats.org/officeDocument/2006/relationships" name="Stock-based Compensation Plan_2" sheetId="39" state="visible" r:id="rId39"/>
    <sheet xmlns:r="http://schemas.openxmlformats.org/officeDocument/2006/relationships" name="Stock-based Compensation Plan_3" sheetId="40" state="visible" r:id="rId40"/>
    <sheet xmlns:r="http://schemas.openxmlformats.org/officeDocument/2006/relationships" name="Stock-based Compensation Plan_4" sheetId="41" state="visible" r:id="rId41"/>
    <sheet xmlns:r="http://schemas.openxmlformats.org/officeDocument/2006/relationships" name="Stock-based Compensation Plan_5" sheetId="42" state="visible" r:id="rId42"/>
    <sheet xmlns:r="http://schemas.openxmlformats.org/officeDocument/2006/relationships" name="Stock-based Compensation Plan_6" sheetId="43" state="visible" r:id="rId43"/>
    <sheet xmlns:r="http://schemas.openxmlformats.org/officeDocument/2006/relationships" name="Stock-based Compensation Plan_7" sheetId="44" state="visible" r:id="rId44"/>
    <sheet xmlns:r="http://schemas.openxmlformats.org/officeDocument/2006/relationships" name="Convertible notes (Details)" sheetId="45" state="visible" r:id="rId45"/>
    <sheet xmlns:r="http://schemas.openxmlformats.org/officeDocument/2006/relationships" name="Convertible notes (Details Narr" sheetId="46" state="visible" r:id="rId46"/>
    <sheet xmlns:r="http://schemas.openxmlformats.org/officeDocument/2006/relationships" name="Joint venture (Details Narrativ" sheetId="47" state="visible" r:id="rId47"/>
    <sheet xmlns:r="http://schemas.openxmlformats.org/officeDocument/2006/relationships" name="Contingencies (Details Narrativ" sheetId="48" state="visible" r:id="rId48"/>
    <sheet xmlns:r="http://schemas.openxmlformats.org/officeDocument/2006/relationships" name="Subsequent events  (Details Nar" sheetId="49" state="visible" r:id="rId49"/>
  </sheets>
  <definedNames/>
  <calcPr calcId="124519" fullCalcOnLoad="1"/>
</workbook>
</file>

<file path=xl/sharedStrings.xml><?xml version="1.0" encoding="utf-8"?>
<sst xmlns="http://schemas.openxmlformats.org/spreadsheetml/2006/main" uniqueCount="407">
  <si>
    <t>Document and Entity Information - shares</t>
  </si>
  <si>
    <t>9 Months Ended</t>
  </si>
  <si>
    <t>Nov. 30, 2018</t>
  </si>
  <si>
    <t>Jan. 08, 2019</t>
  </si>
  <si>
    <t>Document And Entity Information</t>
  </si>
  <si>
    <t>Entity Registrant Name</t>
  </si>
  <si>
    <t>Loop Industries, Inc.</t>
  </si>
  <si>
    <t>Entity Central Index Key</t>
  </si>
  <si>
    <t>Document Type</t>
  </si>
  <si>
    <t>10-Q</t>
  </si>
  <si>
    <t>Document Period End Date</t>
  </si>
  <si>
    <t>Nov. 30,
		2018</t>
  </si>
  <si>
    <t>Amendment Flag</t>
  </si>
  <si>
    <t>false</t>
  </si>
  <si>
    <t>Current Fiscal Year End Date</t>
  </si>
  <si>
    <t>--02-28</t>
  </si>
  <si>
    <t>Is Entity's Reporting Status Current?</t>
  </si>
  <si>
    <t>Yes</t>
  </si>
  <si>
    <t>Entity Filer Category</t>
  </si>
  <si>
    <t>Accelerated Filer</t>
  </si>
  <si>
    <t>Entity Common Stock, Shares Outstanding</t>
  </si>
  <si>
    <t>Document Fiscal Period Focus</t>
  </si>
  <si>
    <t>Q3</t>
  </si>
  <si>
    <t>Document Fiscal Year Focus</t>
  </si>
  <si>
    <t>Entity Emerging Growth Company</t>
  </si>
  <si>
    <t>Entity Small Business</t>
  </si>
  <si>
    <t>Condensed Consolidated Balance Sheets - USD ($)</t>
  </si>
  <si>
    <t>Feb. 28, 2018</t>
  </si>
  <si>
    <t>Current assets</t>
  </si>
  <si>
    <t>Cash</t>
  </si>
  <si>
    <t>Restricted cash</t>
  </si>
  <si>
    <t xml:space="preserve"> </t>
  </si>
  <si>
    <t>Sales tax, tax credits and other receivables</t>
  </si>
  <si>
    <t>Prepaid expenses</t>
  </si>
  <si>
    <t>Total current assets</t>
  </si>
  <si>
    <t>Property, plant and equipment, net</t>
  </si>
  <si>
    <t>Intangible assets, net</t>
  </si>
  <si>
    <t>Total assets</t>
  </si>
  <si>
    <t>Current liabilities</t>
  </si>
  <si>
    <t>Accounts payable and accrued liabilities</t>
  </si>
  <si>
    <t>Subscription deposits</t>
  </si>
  <si>
    <t>Convertible notes</t>
  </si>
  <si>
    <t>Current portion of long-term debt</t>
  </si>
  <si>
    <t>Total current liabilities</t>
  </si>
  <si>
    <t>Long-term debt</t>
  </si>
  <si>
    <t>Total liabilities</t>
  </si>
  <si>
    <t>Stockholders' Equity</t>
  </si>
  <si>
    <t>Common stock par value $0.0001: 250,000,000 shares authorized; 33,805,706 shares issued and outstanding (February 28, 2018  33,751,088)</t>
  </si>
  <si>
    <t>Additional paid-in capital</t>
  </si>
  <si>
    <t>Common stock issuable, 1,000,000 shares</t>
  </si>
  <si>
    <t>Accumulated deficit</t>
  </si>
  <si>
    <t>Accumulated other comprehensive loss</t>
  </si>
  <si>
    <t>Total stockholders' equity</t>
  </si>
  <si>
    <t>Total liabilities and stockholders' equity</t>
  </si>
  <si>
    <t>Series A Preferred Stock [Member]</t>
  </si>
  <si>
    <t>Series A Preferred stock par value $0.0001; 25,000,000 shares authorized; one share issued and outstanding</t>
  </si>
  <si>
    <t>Condensed Consolidated Balance Sheets (Parenthetical) - $ / shares</t>
  </si>
  <si>
    <t>Common stock, par value</t>
  </si>
  <si>
    <t>Common stock, shares authorized</t>
  </si>
  <si>
    <t>Common stock, shares issued</t>
  </si>
  <si>
    <t>Common stock, shares outstanding</t>
  </si>
  <si>
    <t>Common stock issuable</t>
  </si>
  <si>
    <t>Preferred stock, par value</t>
  </si>
  <si>
    <t>Preferred stock, share authorised</t>
  </si>
  <si>
    <t>Preferred stock, share issued</t>
  </si>
  <si>
    <t>Preferred stock, share outstanding</t>
  </si>
  <si>
    <t>Condensed Consolidated Statements of Operations and Comprehensive Loss (Unaudited) - USD ($)</t>
  </si>
  <si>
    <t>3 Months Ended</t>
  </si>
  <si>
    <t>Nov. 30, 2017</t>
  </si>
  <si>
    <t>Condensed Consolidated Statements Of Operations And Comprehensive Loss</t>
  </si>
  <si>
    <t>Revenue</t>
  </si>
  <si>
    <t>Operating Expenses -</t>
  </si>
  <si>
    <t>Research and development</t>
  </si>
  <si>
    <t>General and administrative</t>
  </si>
  <si>
    <t>Depreciation and amortization</t>
  </si>
  <si>
    <t>Interest expense</t>
  </si>
  <si>
    <t>Foreign exchange (gain) loss</t>
  </si>
  <si>
    <t>Total operating expenses</t>
  </si>
  <si>
    <t>Net Loss</t>
  </si>
  <si>
    <t>Other comprehensive loss -</t>
  </si>
  <si>
    <t>Foreign currency translation adjustment</t>
  </si>
  <si>
    <t>Comprehensive Loss</t>
  </si>
  <si>
    <t>Loss per share</t>
  </si>
  <si>
    <t>Basic and Diluted</t>
  </si>
  <si>
    <t>Weighted average common shares outstanding</t>
  </si>
  <si>
    <t>Condensed Consolidated Statement of Changes in Stockholders Equity (Unaudited) - USD ($)</t>
  </si>
  <si>
    <t>Common Stock [Member]</t>
  </si>
  <si>
    <t>Preferred Stock</t>
  </si>
  <si>
    <t>Additional Paid-In Capital</t>
  </si>
  <si>
    <t>Common Stock Issuable</t>
  </si>
  <si>
    <t>Accumulated Deficit</t>
  </si>
  <si>
    <t>Accumulated Other Comprehensive Income (Loss)</t>
  </si>
  <si>
    <t>Total</t>
  </si>
  <si>
    <t>Beginning Balance, Shares at Feb. 28, 2017</t>
  </si>
  <si>
    <t>Beginning Balance, Amount at Feb. 28, 2017</t>
  </si>
  <si>
    <t>Issuance of shares upon cashless exercise of warrants, Shares</t>
  </si>
  <si>
    <t>Issuance of shares upon cashless exercise of warrants, Amount</t>
  </si>
  <si>
    <t>Warrants issued for services</t>
  </si>
  <si>
    <t>Restricted stock units issued for services</t>
  </si>
  <si>
    <t>Foreign currency translation</t>
  </si>
  <si>
    <t>Issuance of common shares for cash, net of share issuance costs, Shares</t>
  </si>
  <si>
    <t>Issuance of common shares for cash, net of share issuance costs, Amount</t>
  </si>
  <si>
    <t>Issuance of shares upon exercise of warrant, net of share issuance costs, Shares</t>
  </si>
  <si>
    <t>Issuance of shares upon exercise of warrant, net of share issuance costs, Amount</t>
  </si>
  <si>
    <t>Net loss</t>
  </si>
  <si>
    <t>Ending Balance, Shares at Nov. 30, 2017</t>
  </si>
  <si>
    <t>Ending Balance, Amount at Nov. 30, 2017</t>
  </si>
  <si>
    <t>Beginning Balance, Shares at Feb. 28, 2018</t>
  </si>
  <si>
    <t>Beginning Balance, Amount at Feb. 28, 2018</t>
  </si>
  <si>
    <t>Issuance of shares upon vesting of restricted stock units, Shares</t>
  </si>
  <si>
    <t>Issuance of shares upon vesting of restricted stock units, Amount</t>
  </si>
  <si>
    <t>Ending Balance, Shares at Nov. 30, 2018</t>
  </si>
  <si>
    <t>Ending Balance, Amount at Nov. 30, 2018</t>
  </si>
  <si>
    <t>Condensed Consolidated Statements of Cash Flows (Unaudited) - USD ($)</t>
  </si>
  <si>
    <t>Cash Flows from Operating Activities</t>
  </si>
  <si>
    <t>Adjustments to reconcile net loss to net cash used in operating activities:</t>
  </si>
  <si>
    <t>Stock-based compensation expense</t>
  </si>
  <si>
    <t>Changes in operating assets and liabilities:</t>
  </si>
  <si>
    <t>Sales tax and tax credits receivable</t>
  </si>
  <si>
    <t>Advances from majority stockholder</t>
  </si>
  <si>
    <t>Net cash used in operating activities</t>
  </si>
  <si>
    <t>Cash Flows from Investing Activities</t>
  </si>
  <si>
    <t>Additions to property, plant and equipment</t>
  </si>
  <si>
    <t>Additions to intangible assets</t>
  </si>
  <si>
    <t>Net cash used in investing activities</t>
  </si>
  <si>
    <t>Cash Flows from Financing Activities</t>
  </si>
  <si>
    <t>Proceeds from sales of convertible debt</t>
  </si>
  <si>
    <t>Convertible debt subscriptions</t>
  </si>
  <si>
    <t>Repayment of long-term debt</t>
  </si>
  <si>
    <t>Proceeds from sales of common shares and exercise of warrants, net of share issuance costs</t>
  </si>
  <si>
    <t>Repayment of advances from majority stockholder</t>
  </si>
  <si>
    <t>Net cash (used) provided by financing activities</t>
  </si>
  <si>
    <t>Effect of exchange rate changes</t>
  </si>
  <si>
    <t>Net change in cash and restricted cash</t>
  </si>
  <si>
    <t>Cash and restricted cash, beginning of period</t>
  </si>
  <si>
    <t>Cash and restricted cash, end of period</t>
  </si>
  <si>
    <t>Comprises of:</t>
  </si>
  <si>
    <t>Cash and restricted cash</t>
  </si>
  <si>
    <t>Supplemental Disclosure of Cash Flow Information:</t>
  </si>
  <si>
    <t>Income tax paid</t>
  </si>
  <si>
    <t>Interest paid</t>
  </si>
  <si>
    <t>Nature of the Company, Basis of Presentation and Going Concern</t>
  </si>
  <si>
    <t>Notes to Financial Statements</t>
  </si>
  <si>
    <t>Note 1. Nature of the Company, Basis of Presentation and Going Concern</t>
  </si>
  <si>
    <t>Nature
of the Company Loop
Industries, Inc. (“Loop” or “the Company”) is a technology company, whose mission is to accelerate the
world’s shift toward sustainable plastic and away from our dependence on fossil fuels. Loop’s patented and proprietary
technology decouples plastic from fossil fuels by depolymerizing waste polyester plastic and fiber to its base building blocks
(monomers). The monomers are then filtered, purified and repolymerized to create virgin-quality polyester plastic that is suitable
for use in food-grade packaging. Common
shares of the Company are listed on the Nasdaq Global Market under the symbol “LOOP.” Basis
of presentation The
accompanying unaudited interim condensed consolidated financial statements of the Company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The balance sheet information as at February 28, 2018 is
derived from the Company’s audited consolidated financial statements and related notes for the fiscal year ended February
28, 2018, which is included in Item 8 of the Company’s 2018 Annual Report on Form 10-K filed with the Securities and Exchange
Commission on May 14, 2018. These unaudited interim condensed consolidated financial statements should be read in conjunction
with those financial statements. In the opinion of management, all normal recurring adjustments considered necessary for a fair
presentation have been included. Operating results for the three and nine months ended November 30, 2018 are not necessarily indicative
of the results that may be expected for the year ending February 28, 2019. Intercompany
balances and transactions are eliminated on consolidation. Going
Concern The
accompanying unaudited interim condensed consolidated financial statements have been prepared on a going concern basis, which
contemplates the realization of assets and the settlement of liabilities and commitments in the normal course of business. As
reflected in the unaudited interim condensed consolidated financial statements, the Company has not yet begun commercial operations
and does not yet have a recurring source of revenue. Since inception, the Company has accumulated a deficit of $31.3 million and
during the nine months ended November 30, 2018, the Company incurred a net loss of $10.0 million and used cash in operating activities
of $5.5 million, which raises substantial doubt about the Company’s ability to continue as a going concern. At
the current stage of its development, Loop is a pre-revenue company, with its ongoing operations being financed by raising new
equity capital. To date, the Company has been successful in raising capital to finance its ongoing operations. As
at November 30, 2018, the Company had cash on hand of $3.5 million. Management is evaluating its plans to continue to raise funds,
the proceeds from which would be used to finance the start-up of its commercial operations and fund the further development of
its ongoing pre-revenue operations. There can be no assurance that any future financing will be available or, if available, that
it will be on terms that are satisfactory to the Company. If the Company does not raise additional financing, it might not be
able to comply with the financial covenants related to its long-term debt and the cross-default provisions of the convertible
notes. The
accompanying unaudited interim condensed consolidated financial statements do not reflect the adjustments to the carrying values
of assets and liabilities and the reported expenses and balance sheet classifications that would be necessary if the Company were
unable to realize its assets and discharge its liabilities as a going concern in the normal course of operations. Such adjustments
could be material.</t>
  </si>
  <si>
    <t>Summary of Significant Accounting Policies</t>
  </si>
  <si>
    <t>Note 2. Summary of Significant Accounting Policies</t>
  </si>
  <si>
    <t>Use
of estimates The
preparation of financial statements in conformity with US GAAP requires management to make estimates and assumptions that affect
the reported amounts of assets and liabilities and disclosures of contingent assets and liabilities as at the date of the financial
statements and the reported amounts of revenues and expenses during the reporting period. Actual results could differ from those
estimates. Those estimates and assumptions include estimates for depreciable lives of property, plant and equipment, intangible
assets, analysis of impairments of recorded intangible assets, accruals for potential liabilities and assumptions made in calculating
the fair value of stock-based compensation and other stock instruments. Foreign
currency translations and transactions The
accompanying unaudited interim condensed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has not engaged in any
currency hedging activities. The
following table summarizes the exchange rates used:
Three
Months Ended November
30, Nine
Months Ended November
30,
2018 2017 2018 2017
Period-end
Canadian $: US dollar exchange rate $ 0.75 $ 0.78 $ 0.75 $ 0.78
Average
period Canadian $: US dollar exchange rate $ 0.77 $ 0.77 $ 0.77 $ 0.77 Expenditures
are translated at the average exchange rate for the period presented. Sales
tax and tax credits receivable The
Company is registered for the Canadian federal and provincial goods and services taxes. As such, the Company is obligated to collect,
and is entitled to claim sales taxes paid on its expenses and capital expenditures incurred in Canada. As at November 30, 2018
and February 28, 2018, the computed recoverable sales taxes amounted to $63,709 and $177,903, respectively. Research
and development expenses Research
and development expenses relate primarily to the development, design, testing of preproduction samples, prototypes and models,
compensation, and consulting fees, and are expensed as incurred. Total research and development costs recorded during the three
and nine months ended November 30, 2018 amounted to $0.8 million and $2.9 million, respectively (2017 – $3.9 million and
$5.3 million, respectively). Net
earnings (loss) per share The
Company computes net loss per share in accordance with FASB ASC 260, Earnings Per Share
For
the three and nine months ended November 30, 2018 and 2017, the calculations of basic and diluted loss per share are the same
as potential dilutive securities would have an antidilutive effect. The potentially dilutive securities consisted of 2,345,957
outstanding warrants, 99,498 restricted stock units and 1,000,000 shares issuable to our CEO per his employment agreement (Note
6) as at November 30, 2018 (2017 – 2,684,582, 34,102 and 1,000,000, respectively). Recently
adopted accounting pronouncements In
May 2014, the FASB issued ASU 2014-09, Revenue from Contracts with Customers In
January 2016, the FASB issued ASU 2016-01 , Financial Instruments – Overall (Subtopic 825-10) Recognition and Measurement
of Financial Assets and Financial Liabilities
1. Equity investments
that do not result in consolidation and are not accounted for under the equity method would be measured at fair value through
net income, unless they qualify for the proposed practicability exception for investments that do not have readily determinable
fair values.
2. Changes in instrument-specific
credit risk for financial liabilities that are measured under the fair value option would be recognized in other comprehensive
income.
3. Entities would make
the assessment of the realizability of a deferred tax asset (“DTA”) related to an available-for-sale (“AFS”)
debt security in combination with the entity’s other DTAs. The guidance would eliminate one method that is currently
acceptable for assessing the realizability of DTAs related to AFS debt securities. That is, an entity would no longer be able
to consider its intent and ability to hold debt securities with unrealized losses until recovery.
4. Disclosure of the
fair value of financial instruments measured at amortized cost would no longer be required for entities that are not public
business entities. For
public business entities, the amendments in this Update are effective for fiscal years beginning after December 15, 2017, including
interim periods within those fiscal years. The adoption of this Statement has not had an impact on the Company’s consolidated
financial statements. In
May 2017, the FASB issued ASU 2017-09, Compensation – Stock Compensation (Topic 718) Scope of Modification Accounting
a.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b. The vesting conditions
of the modified award are the same as the vesting conditions of the original award immediately before the original award is
modified.
c. The classification
of the modified award as an equity instrument or a liability instrument is the same as the classification of the original
award immediately before the original award is modified. For
public business entities, the amendments in this Update are effective for fiscal years beginning after December 15, 2017, including
interim periods within those fiscal years. The company adopted ASU 2017-09 on March 1, 2018. The adoption of the standard had
no impact on the consolidated financial statements. Recently
issued accounting pronouncements In
February 2018, the FASB issued ASU 2018-02, Reclassification of Certain Tax Effects from Accumulated Other Comprehensive Income In
June 2018, the FASB issued ASU 2018-07, Compensation – Stock Compensation (Topic 718): Improvements to Nonemployee Share-Based
Payment Accounting Revenue from Contracts with Customers In
July 2018, the FASB issued ASU 2018-09, Codification Improvements , Compensation
– Stock Compensation – Income Taxes</t>
  </si>
  <si>
    <t>Property, Plant and Equipment, Net</t>
  </si>
  <si>
    <t>Note 3. Property, Plant and Equipment, Net</t>
  </si>
  <si>
    <t>Estimated November
30, February
28,
Useful
Life 2018 2018
(years)
Building 30 $ 1,863,982 $ 1,935,423
Land indefinite 230,390 239,239
Building
improvements 5 380,174 377,253
Machinery
and equipment 3 – 8 3,380,317 2,189,195
Office
equipment and furniture 8 115,925 101,756
Property,
plant and equipment, gross 5,970,788 4,842,866
Less:
accumulated depreciation (937,014 ) (805,963 )
Property,
plant and equipment, net $ 5,033,774 $ 4,036,903 Depreciation
expense is recorded as an operating expense in the unaudited interim condensed consolidated statements of operations and comprehensive
loss and amounted to $135 thousand and $309 thousand for the three and nine months ended November 30, 2018 (2017 – $83 thousand
and $233 thousand, respectively).</t>
  </si>
  <si>
    <t>Intangible Assets, Net</t>
  </si>
  <si>
    <t>Note 4. Intangible Assets, Net</t>
  </si>
  <si>
    <t>Estimated November
30, February
28,
Useful
Life 2018 2018
(years)
Intellectual
property 7 $ 662,870 $ 533,369
Less:
accumulated amortization (258,203 ) (200,629 )
Intangible
assets, net $ 404,667 $ 332,740 Amortization
expense is recorded as an operating expense in the consolidated statements of operations and comprehensive loss and amounted to
$20 thousand and $58 thousand for the three and nine months ended November 30, 2018, respectively (2017 – $16 thousand and
$48 thousand, respectively).</t>
  </si>
  <si>
    <t>Long-Term Debt</t>
  </si>
  <si>
    <t>Note 5. Long-Term Debt</t>
  </si>
  <si>
    <t>November
30, 2018 February
28, 2018
Instalment
loan $ 1,008,697 $ 1,088,426
Less
current portion 52,628 54,649
Non-current
portion $ 956,069 $ 1,033,777 Interest
paid on the instalment loan during the three and nine months ended November 30, 2018 amounted to $15 thousand and $41 thousand
respectively (2017 – nil). As at November 30, 2018, the Company was in compliance with its financial covenants.</t>
  </si>
  <si>
    <t>Related Party Transactions</t>
  </si>
  <si>
    <t>Note 6. Related Party Transactions</t>
  </si>
  <si>
    <t>Advances
from majority stockholder Mr.
Daniel Solomita, or companies controlled by him, previously made advances to the Company, which were unsecured, non-interest bearing
with no formal terms of repayment. During the nine months ended November 30, 2017, the Company repaid to Mr. Solomita or companies
controlled by him, as applicable, an aggregate amount of $250 thousand. A balance of $73 thousand was due as at November 30, 2017.
Additionally, accrued compensation due to Mr. Solomita of $360 thousand was paid during the nine months ended November 30, 2017.
Employment
Agreement On
June 29, 2015, the Company entered into an employment agreement with Mr. Daniel Solomita, the Company’s President and Chief
Executive Officer. The employment agreement is for an indefinite term. The
Company and Mr. Solomita entered into an amendment and restatement of the employment agreement on July 13, 2018. The amended and
restated employment agreement provides for an increase in Mr. Solomita’s base salary and eligibility to participate in an
annual cash bonus subject to performance measures. Mr. Solomita’s base salary and bonus opportunity are deemed retroactively
effective to March 1, 2018. For the three and nine months ended November 30, 2018, compensation expense for the Company’s
CEO amounted to $172 thousand and $522 thousand, respectively, inclusive of the retroactive adjustment in accordance with the
employment agreement as amended and restated on July 13, 2018. For the three and nine months ended November 30, 2017, compensation
expense was $45 thousand and $135 thousand, respectively. In
addition, the employment agreement provided for a long-term incentive grant of 4,000,000 shares of the Company’s common
stock, upon the achievement of certain performance milestones. This was modified to provide a grant of 4,000,000 restricted stock
units covering 4,000,000 shares of the Company’s common stock while the performance milestones remained the same. The Company’s
board of directors approved the grant of the restricted stock units, effective and contingent upon approval by the Company’s
shareholders at the Company’s 2019 annual meeting of an increase in the number of shares available for grant under the Plan.
The restricted stock units vest upon the achievement of applicable performance milestones. During the nine months ended November
30, 2018 and 2017, no milestones became probable of being met and, accordingly, the Company did not record any compensation expense
in relation to the restricted stock units. As at November 30, 2018, one out of the four milestones was met.</t>
  </si>
  <si>
    <t>Note 7. Stockholders' Equity</t>
  </si>
  <si>
    <t>Common
Stock
For the nine
months ended November 30, 2018 Number
of shares Amount
Balance,
February 28, 2018 33,751,088 $ 3,376
Cashless
exercise of warrants 18,821 2
Issuance
of shares upon vesting of restricted stock units 35,797 3
Balance,
November 30, 2018 33,805,706 $ 3,381 During
the nine months ended November 30, 2018, the Company issued 18,821 shares of common stock upon the cashless exercise of 20,000
warrants and 35,797 shares of common stock upon issuance of restricted stock units. During
the nine months ended November 30, 2017, the Company sold, under a private placement, 1,123,266 shares of its common stock at
an offering price of $5.25 and 18,128 of its common stock at an offering price of $12.00, resulting in proceeds to the Company
of $6,114,724. During the nine months ended November 30, 2017, the Company issued 20,000 shares of common stock upon the cashless
exercise of 22,919 warrants and 193,770 shares of its common stock upon the exercise of warrants at an offering price of $6.00
per share, resulting in proceeds of $1,163,016.</t>
  </si>
  <si>
    <t>Stock-based Compensation Plans</t>
  </si>
  <si>
    <t>Note 8. Stock-based Compensation Plans</t>
  </si>
  <si>
    <t>Equity
Incentive Plan On
July 6, 2017, the Company adopted the 2017 Equity Incentive Plan (the “Plan”). A total of 3,000,000 shares of common
stock were reserved for issuance under the Plan with annual automatic share reserve increases amounting to the lessor of (i) 1,500,000
shares, (ii) 5% of the outstanding shares on the last day of the immediately preceding fiscal year, or (iii) or such number of
shares determined by the Administrator of the Plan. 1,264,102 units were issued under the plan in the year ended February 28,
2018 and the balance of units available for issuance under the Plan at February 28, 2018 was 1,735,898.
At
November 30, 2018, total number of shares available for issuance, net of shares issued, forfeited and expired amounted to 3,271,496.
The table below summarizes activity in the number of shares available for issuance under the Plan for the nine months ended November
30, 2018:
For
the nine months ended November 30, 2018 Number
of units available for issuance
Balance,
February 28, 2018 1,735,898
Automatic
share reserve increase 1,500,000
Units
granted (116,027 )
Units
forfeited 101,625
Units
expired 50,000
Balance,
November 30, 2018 3,271,496 Warrants The
following table summarizes the continuity of the Company’s warrants during the nine months ended November 30:
2018 2017
Number
of warrants
Weighted
average exercise price Number
of warrants Weighted
average exercise price
Outstanding,
beginning of period 2,515,248 $ 8.21 1,647,670 $ 2.91
Granted 13,209 11.52 2,310,000 9.23
Exercised (20,000 ) 0.80 (213,770 ) 5.52
Forfeited (100,000 ) 5.25 (515,418 ) 4.95
Expired (62,500 ) 4.80 (543,900 ) 5.86
Outstanding,
end of period 2,345,957 $ 8.44 2,684,582 $ 7.16
Exercisable,
end of period 1,206,081 $ 8.15 966,250 $ 4.90 The
following table summarizes information concerning outstanding warrants as at November 30:
2018 2017
Exercise
price Number
of warrants outstanding Weighted
average remaining
life Number
of warrants
outstanding Weighted
average remaining
life
$ 0.80 582,081 7.00 912,082 6.21
$ 3.00 - - 12,500 0.50
$ 5.25 380,000 8.74 530,000 9.74
$ 11.52 13,209 9.61 - -
$ 12.00 840,667 7.34 700,000 9.79
$ 13.49 250,000 8.88 250,000 9.88
$ 13.89 280,000 0.07 280,000 9.94
Outstanding,
end of period 2,345,957 6.79 2,684,582 7.51
Exercisable,
end of period 1,206,081 6.74 966,250 7.54 Warrants
were valued using the Black-Scholes pricing model. The following table shows key inputs into the valuation model for the nine
months ended November 30:
2018 2017
Exercise
price $ 11.52 $ 5.25 to
13.89
Risk-free
interest rate 2.82% 1.46 to
2.15%
Expected
dividend yield 0% 0%
Expected
volatility 78% 80% to
94%
Expected
life 6.5 years 3 to 6
years During
the three and nine months ended November 30, 2018, an expense of $0.8 million and $2.6 million, respectively (2017 – $4.3
million and $5.2 million, respectively) was recorded in the condensed consolidated statement of operations in relation to warrants.
Restricted
Stock Units The
following table summarizes the continuity of the restricted stock units (“RSUs”) during the three months ended November
30:
2018 2017
Number
of RSUs Number
of RSUs
Outstanding,
beginning of period 34,102 -
Granted 102,818 34,102
Vested (35,797 ) -
Forfeited (1,625 ) -
Outstanding,
end of period 99,498 34,102
Weighted
average remaining life (in years) 1.96 0.50 During
the three and nine months ended November 30, 2018, an expense of $0.2 million and $0.6 million, respectively (2017 – $0.1
million and $0.1 million, respectively) was recorded in the condensed consolidated statement of operations in relation to RSUs.</t>
  </si>
  <si>
    <t>Note 9. Convertible notes</t>
  </si>
  <si>
    <t>On
November 13, 2018, the Company issued convertible promissory notes (the “Notes”), together with related warrants to
acquire an additional 50% of the shares issued upon the conversion of the Notes (the “Warrants”), for an aggregate
purchase price of approximately $2.45 million (the “Private Placement”). The Company expects to use the net proceeds
of the Private Placement for general corporate and working capital purposes. The
notes carry an interest rate of 8.00% per annum and mature on May 13, 2019 (the “Maturity Date”), upon which date
the outstanding principal amount of the Notes and all accrued and unpaid interest shall automatically convert into shares of the
common stock of the Company at the price per share equal to the lesser of (i) $13.00 and (ii) the average closing price of the
Company’s Common Stock on the Nasdaq stock market for the ten days preceding the day to the conversion of the Notes (the
“Conversion Price”). The total number of shares of Common Stock to be issued upon automatic conversion shall equal
the outstanding principal amount of the Note and all accrued and unpaid interest on this Note, divided by the Conversion Price. The
Warrants are exercisable for an additional fifty percent (50%) of the shares of Common Stock issued upon the conversion of the
Notes (the “Warrant Shares”). The per share purchase price (the “Exercise Price”) for each of the Warrant
Shares purchasable under the Warrants shall be equal to the lesser of (i) $15.00 and (ii) the average closing price of the Company’s
Common Stock on the Nasdaq stock market for the ten days preceding the day of the conversion of the Notes. Each Warrant expires
eighteen (18) months from the date of the conversion of the Notes (the “Expiration Date”). The Investors may exercise
the Warrants at any time prior to the Expiration Date. Due
to the variable conversion price, the Notes contain characteristics of a variable share-forward sales contracts (“VSF”)
under the guidance of ASC 480-10. Although management cannot predict future movements in the share price, it has concluded, for
the purpose of ‎the accounting for the convertible notes, that it is more likely than not that the Conversion Price will
be below $13.00, resulting in the issuance of a variable number of shares, the Notes are classified as a liability, and accounted
for at amortized cost. Due
to the variable number of warrants to be issued and the variable strike price of the Warrants, these do not meet the “fixed-for-fixed”
criteria under ASC 815-40. Accordingly, the warrants are classified as a derivative liability, initially measured at fair value
and subsequently revalued at fair value through the income statement. The fair value was calculated using a Monte Carlo simulation. The
aggregate value of the Notes and Warrants is broken down as follows as at November 30:
2018 2017
Convertible
notes 2,308,969 -
Warrants 141,031 -
Total 2,450,000 -
The
Notes contain a prepayment option which would allow the Company to repay in cash the principal balance of the Notes and all accrued
and unpaid interest at any date prior to the Maturity Date. In the occasion that the Company would exercise the prepayment option,
no warrants would be issued. The
Company is currently authorized by its Board of Directors (the “Board”) to raise up to $5.0 million through the issuance
of convertible debt with the same conditions as described above. As at November 30, 2018, the Company has received $0.1 million
of subscriptions for additional convertible debt to be issued. These funds are accounted for as restricted cash.</t>
  </si>
  <si>
    <t>Joint venture</t>
  </si>
  <si>
    <t>Note 10. Joint venture</t>
  </si>
  <si>
    <t>The
Company, through its wholly-owned subsidiary Loop Innovations, LLC, a Delaware limited liability company, entered into a Joint
Venture Agreement (the “Agreement”) with Indorama Holdings LP, USA, an indirect subsidiary of Indorama Ventures Public
Company Limited, on September 24, 2018 to form a 50:50 joint venture limited liability company by the name of Indorama Loop Technologies,
LLC (“ILT”). The
intention is for ILT to manufacture polyester resin for beverage and consumer packaged goods companies and will, using the Company’s
technology, manufacture Loop branded resin. Pursuant to the Agreement, the Company has also committed to provide an initial capital
contribution to ILT of $0.5 million by January 22, 2019. There was no activity in ILT from the date of inception of September
24, 2018 to November 30, 2018, with the exception of the Company’s contribution of an exclusive worldwide royalty-free license
to use its proprietary technology. The Company has equity-accounted for its investment in ILT for the quarter ended November 30,
2018, which given the limited activities, had no impact on the consolidated financial statements. In
October 2018, the Company entered into a multi-year agreement with PepsiCo that will enable it to purchase production capacity
from the Company’s joint venture facility with IVL in the United States and incorporate Loop™ PET resin, into its
product packaging by early 2020.</t>
  </si>
  <si>
    <t>Contingencies</t>
  </si>
  <si>
    <t>Note 11. Contingencies</t>
  </si>
  <si>
    <t>In
connection with a claim filed against the Company by two individuals (the “Plaintiffs”), in the Los Angeles Superior
Court, seeking damages for breach of implied covenant of good faith and fair dealing, and promissory fraud, asserting entitlement
to two million shares of our common stock the Plaintiffs filed a motion to further amend their complaint., The motion was granted
on July 25, 2018 which has delayed the trial date from September 12, 2018 to May 8, 2019 in the Los Angeles Superior Court. Management
believes that this case lacks merit and intends to continue to defend it vigorously. As such, no amounts have been provided for
in the consolidated financial statements with respect to this claim. In the event that the court decided in favor of the Plaintiffs,
the Company may have to issue an additional two million shares of its common stock from treasury, causing dilution for existing
shareholders of the Company. Additionally, the Company may have to reimburse the Plaintiffs legal fees for which management does
not currently have an estimate.</t>
  </si>
  <si>
    <t>Subsequent events</t>
  </si>
  <si>
    <t>Note 12. Subsequent Events</t>
  </si>
  <si>
    <t>On
January 3, 2019, the Company issued additional convertible promissory notes (the “Notes”), together with related warrants
(the “Warrants”) to acquire 50% of the shares issued upon the conversion of the Notes for an aggregate purchase price
of $0.2 million. The Notes and Warrants have identical characteristics to the convertible promissory notes and attached warrants
described in note 9 above.</t>
  </si>
  <si>
    <t>Summary of Significant Accounting Policies (Policies)</t>
  </si>
  <si>
    <t>Summary Of Significant Accounting Policies</t>
  </si>
  <si>
    <t>Use of Estimates</t>
  </si>
  <si>
    <t>The
preparation of financial statements in conformity with US GAAP requires management to make estimates and assumptions that affect
the reported amounts of assets and liabilities and disclosures of contingent assets and liabilities as at the date of the financial
statements and the reported amounts of revenues and expenses during the reporting period. Actual results could differ from those
estimates. Those estimates and assumptions include estimates for depreciable lives of property, plant and equipment, intangible
assets, analysis of impairments of recorded intangible assets, accruals for potential liabilities and assumptions made in calculating
the fair value of stock-based compensation and other stock instruments.</t>
  </si>
  <si>
    <t>Foreign currency translations and transactions</t>
  </si>
  <si>
    <t>The
accompanying unaudited interim condensed consolidated financial statements are presented in U.S. dollars, the reporting currency
of the Company. Assets and liabilities of subsidiaries that have a functional currency other than that of the Company are translated
to U.S. dollars at the exchange rate as at the balance sheet date. Income and expenses are translated at the average exchange
rate of the period. The resulting translation adjustments are included in other comprehensive income (loss) (“OCI”).
As a result, foreign currency exchange fluctuations may impact operating expenses. The Company currently has not engaged in any
currency hedging activities. The
following table summarizes the exchange rates used:
Three
Months Ended November
30, Nine
Months Ended November
30,
2018 2017 2018 2017
Period-end
Canadian $: US dollar exchange rate $ 0.75 $ 0.78 $ 0.75 $ 0.78
Average
period Canadian $: US dollar exchange rate $ 0.77 $ 0.77 $ 0.77 $ 0.77 Expenditures
are translated at the average exchange rate for the period presented.</t>
  </si>
  <si>
    <t>The
Company is registered for the Canadian federal and provincial goods and services taxes. As such, the Company is obligated to collect,
and is entitled to claim sales taxes paid on its expenses and capital expenditures incurred in Canada. As at November 30, 2018
and February 28, 2018, the computed recoverable sales taxes amounted to $63,709 and $177,903, respectively.</t>
  </si>
  <si>
    <t>Research and development expenses</t>
  </si>
  <si>
    <t>Research
and development expenses relate primarily to the development, design, testing of preproduction samples, prototypes and models,
compensation, and consulting fees, and are expensed as incurred. Total research and development costs recorded during the three
and nine months ended November 30, 2018 amounted to $0.8 million and $2.9 million, respectively (2017 – $3.9 million and
$5.3 million, respectively).</t>
  </si>
  <si>
    <t>Net earnings (loss) per share</t>
  </si>
  <si>
    <t>The
Company computes net loss per share in accordance with FASB ASC 260, Earnings Per Share
For
the three and nine months ended November 30, 2018 and 2017, the calculations of basic and diluted loss per share are the same
as potential dilutive securities would have an antidilutive effect. The potentially dilutive securities consisted of 2,345,957
outstanding warrants, 99,498 restricted stock units and 1,000,000 shares issuable to our CEO per his employment agreement (Note
6) as at November 30, 2018 (2017 – 2,684,582, 34,102 and 1,000,000, respectively).</t>
  </si>
  <si>
    <t>Recently adopted accounting pronouncements</t>
  </si>
  <si>
    <t>In
May 2014, the FASB issued ASU 2014-09, Revenue from Contracts with Customers In
January 2016, the FASB issued ASU 2016-01 , Financial Instruments – Overall (Subtopic 825-10) Recognition and Measurement
of Financial Assets and Financial Liabilities
1. Equity investments
that do not result in consolidation and are not accounted for under the equity method would be measured at fair value through
net income, unless they qualify for the proposed practicability exception for investments that do not have readily determinable
fair values.
2. Changes in instrument-specific
credit risk for financial liabilities that are measured under the fair value option would be recognized in other comprehensive
income.
3. Entities would make
the assessment of the realizability of a deferred tax asset (“DTA”) related to an available-for-sale (“AFS”)
debt security in combination with the entity’s other DTAs. The guidance would eliminate one method that is currently
acceptable for assessing the realizability of DTAs related to AFS debt securities. That is, an entity would no longer be able
to consider its intent and ability to hold debt securities with unrealized losses until recovery.
4. Disclosure of the
fair value of financial instruments measured at amortized cost would no longer be required for entities that are not public
business entities. For
public business entities, the amendments in this Update are effective for fiscal years beginning after December 15, 2017, including
interim periods within those fiscal years. The adoption of this Statement has not had an impact on the Company’s consolidated
financial statements. In
May 2017, the FASB issued ASU 2017-09, Compensation – Stock Compensation (Topic 718) Scope of Modification Accounting
a.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b. The vesting conditions
of the modified award are the same as the vesting conditions of the original award immediately before the original award is
modified.
c. The classification
of the modified award as an equity instrument or a liability instrument is the same as the classification of the original
award immediately before the original award is modified. For
public business entities, the amendments in this Update are effective for fiscal years beginning after December 15, 2017, including
interim periods within those fiscal years. The company adopted ASU 2017-09 on March 1, 2018. The adoption of the standard had
no impact on the consolidated financial statements.</t>
  </si>
  <si>
    <t>Recently issued accounting pronouncements</t>
  </si>
  <si>
    <t>In
February 2018, the FASB issued ASU 2018-02, Reclassification of Certain Tax Effects from Accumulated Other Comprehensive Income In
June 2018, the FASB issued ASU 2018-07, Compensation – Stock Compensation (Topic 718): Improvements to Nonemployee Share-Based
Payment Accounting Revenue from Contracts with Customers In
July 2018, the FASB issued ASU 2018-09, Codification Improvements , Compensation
– Stock Compensation – Income Taxes</t>
  </si>
  <si>
    <t>Summary of Significant Accounting Policies (Tables)</t>
  </si>
  <si>
    <t>Summary Of Significant Accounting Policies Tables Abstract</t>
  </si>
  <si>
    <t>Summary of Foreign currency translations and transactions</t>
  </si>
  <si>
    <t xml:space="preserve">Three
Months Ended November
30, Nine
Months Ended November
30,
2018 2017 2018 2017
Period-end
Canadian $: US dollar exchange rate $ 0.75 $ 0.78 $ 0.75 $ 0.78
Average
period Canadian $: US dollar exchange rate $ 0.77 $ 0.77 $ 0.77 $ 0.77 </t>
  </si>
  <si>
    <t>Property, Plant and Equipment, Net (Tables)</t>
  </si>
  <si>
    <t>Property Plant And Equipment Net</t>
  </si>
  <si>
    <t>Property, plant and equipment</t>
  </si>
  <si>
    <t xml:space="preserve">Estimated November
30, February
28,
Useful
Life 2018 2018
(years)
Building 30 $ 1,863,982 $ 1,935,423
Land indefinite 230,390 239,239
Building
improvements 5 380,174 377,253
Machinery
and equipment 3 – 8 3,380,317 2,189,195
Office
equipment and furniture 8 115,925 101,756
Property,
plant and equipment, gross 5,970,788 4,842,866
Less:
accumulated depreciation (937,014 ) (805,963 )
Property,
plant and equipment, net $ 5,033,774 $ 4,036,903 </t>
  </si>
  <si>
    <t>Intangible Assets, Net (Tables)</t>
  </si>
  <si>
    <t>Intangible Assets Net</t>
  </si>
  <si>
    <t>Schedule of intangible assets</t>
  </si>
  <si>
    <t xml:space="preserve">Estimated November
30, February
28,
Useful
Life 2018 2018
(years)
Intellectual
property 7 $ 662,870 $ 533,369
Less:
accumulated amortization (258,203 ) (200,629 )
Intangible
assets, net $ 404,667 $ 332,740 </t>
  </si>
  <si>
    <t>Long-Term Debt (Tables)</t>
  </si>
  <si>
    <t>Long-term Debt</t>
  </si>
  <si>
    <t>Schedule of Long term debt</t>
  </si>
  <si>
    <t xml:space="preserve">November
30, 2018 February
28, 2018
Instalment
loan $ 1,008,697 $ 1,088,426
Less
current portion 52,628 54,649
Non-current
portion $ 956,069 $ 1,033,777 </t>
  </si>
  <si>
    <t>Stockholders' Equity (Tables)</t>
  </si>
  <si>
    <t>Stockholders Equity</t>
  </si>
  <si>
    <t>Schedule of common stock</t>
  </si>
  <si>
    <t xml:space="preserve">For the nine
months ended November 30, 2018 Number
of shares Amount
Balance,
February 28, 2018 33,751,088 $ 3,376
Cashless
exercise of warrants 18,821 2
Issuance
of shares upon vesting of restricted stock units 35,797 3
Balance,
November 30, 2018 33,805,706 $ 3,381 </t>
  </si>
  <si>
    <t>Stock-based Compensation Plans (Tables)</t>
  </si>
  <si>
    <t>Equity Incentive Plan</t>
  </si>
  <si>
    <t xml:space="preserve">For
the nine months ended November 30, 2018 Number
of units available for issuance
Balance,
February 28, 2018 1,735,898
Automatic
share reserve increase 1,500,000
Units
granted (116,027 )
Units
forfeited 101,625
Units
expired 50,000
Balance,
November 30, 2018 3,271,496 </t>
  </si>
  <si>
    <t>Warrants activities</t>
  </si>
  <si>
    <t xml:space="preserve">2018 2017
Number
of warrants
Weighted
average exercise price Number
of warrants Weighted
average exercise price
Outstanding,
beginning of period 2,515,248 $ 8.21 1,647,670 $ 2.91
Granted 13,209 11.52 2,310,000 9.23
Exercised (20,000 ) 0.80 (213,770 ) 5.52
Forfeited (100,000 ) 5.25 (515,418 ) 4.95
Expired (62,500 ) 4.80 (543,900 ) 5.86
Outstanding,
end of period 2,345,957 $ 8.44 2,684,582 $ 7.16
Exercisable,
end of period 1,206,081 $ 8.15 966,250 $ 4.90 </t>
  </si>
  <si>
    <t>Outstanding and exercisable warrants</t>
  </si>
  <si>
    <t xml:space="preserve">2018 2017
Exercise
price Number
of warrants outstanding Weighted
average remaining
life Number
of warrants
outstanding Weighted
average remaining
life
$ 0.80 582,081 7.00 912,082 6.21
$ 3.00 - - 12,500 0.50
$ 5.25 380,000 8.74 530,000 9.74
$ 11.52 13,209 9.61 - -
$ 12.00 840,667 7.34 700,000 9.79
$ 13.49 250,000 8.88 250,000 9.88
$ 13.89 280,000 0.07 280,000 9.94
Outstanding,
end of period 2,345,957 6.79 2,684,582 7.51
Exercisable,
end of period 1,206,081 6.74 966,250 7.54 </t>
  </si>
  <si>
    <t>Estimated fair value of warrants on grant date</t>
  </si>
  <si>
    <t xml:space="preserve">2018 2017
Exercise price $ 11.52 $ 5.25 to 13.89
Risk-free interest rate 2.82% 1.46 to 2.15%
Expected dividend yield 0% 0%
Expected volatility 78% 80% to 94%
Expected life 6.5 years 3 to 6 years </t>
  </si>
  <si>
    <t>Summarizes of restricted stock units</t>
  </si>
  <si>
    <t xml:space="preserve">2018 2017
Number of RSUs Number of RSUs
Outstanding, beginning of period 34,102 -
Granted 102,818 34,102
Vested (35,797 ) -
Forfeited (1,625 ) -
Outstanding, end of period 99,498 34,102
Weighted average remaining life (in years) 1.96 0.50 </t>
  </si>
  <si>
    <t>Convertible notes (Tables)</t>
  </si>
  <si>
    <t>Convertible Notes</t>
  </si>
  <si>
    <t>Schedule of Convertible notes</t>
  </si>
  <si>
    <t xml:space="preserve">2018 2017
Convertible
notes 2,308,969 -
Warrants 141,031 -
Total 2,450,000 - </t>
  </si>
  <si>
    <t>Nature of the Company, Basis of Presentation and Going Concern (Details Narrative) - USD ($)</t>
  </si>
  <si>
    <t>Nature Of Company Basis Of Presentation And Going Concern</t>
  </si>
  <si>
    <t>Summary of Significant Accounting Policies (Details)</t>
  </si>
  <si>
    <t>Summary Of Significant Accounting Policies Details</t>
  </si>
  <si>
    <t>Period-end Canadian $: US dollar exchange rate</t>
  </si>
  <si>
    <t>Average period Canadian $: US dollar exchange rate</t>
  </si>
  <si>
    <t>Summary of Significant Accounting Policies (Details Narrative) - USD ($)</t>
  </si>
  <si>
    <t>Sales tax receivables</t>
  </si>
  <si>
    <t>Chief Executive Officer [Member]</t>
  </si>
  <si>
    <t>Potentially dilutive securities excluded from the computation of EPS</t>
  </si>
  <si>
    <t>Restricted Stock Units (RSUs) [Member]</t>
  </si>
  <si>
    <t>Warrant [Member]</t>
  </si>
  <si>
    <t>Property, Plant and Equipment, Net (Details) - USD ($)</t>
  </si>
  <si>
    <t>Property, plant and equipment, gross</t>
  </si>
  <si>
    <t>Less: accumulated depreciation</t>
  </si>
  <si>
    <t>Building [Member]</t>
  </si>
  <si>
    <t>Estimated Useful Life (Years)</t>
  </si>
  <si>
    <t>30 Years</t>
  </si>
  <si>
    <t>Land [Member]</t>
  </si>
  <si>
    <t>Indefinite</t>
  </si>
  <si>
    <t>Building Improvements [Member]</t>
  </si>
  <si>
    <t xml:space="preserve"> 5 Years</t>
  </si>
  <si>
    <t>Machinery and equipment [Member]</t>
  </si>
  <si>
    <t>Machinery and equipment [Member] | Minimum [Member]</t>
  </si>
  <si>
    <t>3 Years</t>
  </si>
  <si>
    <t>Machinery and equipment [Member] | Maximum [Member]</t>
  </si>
  <si>
    <t>8 Years</t>
  </si>
  <si>
    <t>Office equipment and furniture [Member]</t>
  </si>
  <si>
    <t>Property, Plant and Equipment, Net (Details Narrative) - USD ($)</t>
  </si>
  <si>
    <t>Property And Equipment Details Narrative Abstract</t>
  </si>
  <si>
    <t>Depreciation expense</t>
  </si>
  <si>
    <t>Intangible Assets, Net (Details) - USD ($)</t>
  </si>
  <si>
    <t>Intellectual property</t>
  </si>
  <si>
    <t>Less: accumulated amortization</t>
  </si>
  <si>
    <t>Intellectual Property [Member]</t>
  </si>
  <si>
    <t>7 years</t>
  </si>
  <si>
    <t>Intangible Assets, Net (Details Narrative) - USD ($)</t>
  </si>
  <si>
    <t>Weighted Average Exercise Price</t>
  </si>
  <si>
    <t>Amortization expense</t>
  </si>
  <si>
    <t>Long-Term Debt (Details) - USD ($)</t>
  </si>
  <si>
    <t>Credit Facility And Longterm Debt Details Narrative Abstract</t>
  </si>
  <si>
    <t>Installment loan</t>
  </si>
  <si>
    <t>Less current portion</t>
  </si>
  <si>
    <t>Non-current portion</t>
  </si>
  <si>
    <t>Long-Term Debt (Details Narrative) - USD ($)</t>
  </si>
  <si>
    <t>Credit Facility Details Narrative Abstract</t>
  </si>
  <si>
    <t>Related Party Transactions (Details Narrative) - USD ($)</t>
  </si>
  <si>
    <t>1 Months Ended</t>
  </si>
  <si>
    <t>Jun. 29, 2015</t>
  </si>
  <si>
    <t>Repayment of related party debt</t>
  </si>
  <si>
    <t>Employment Agreement [Member]</t>
  </si>
  <si>
    <t>Number of shares available for grant</t>
  </si>
  <si>
    <t>Restricted stock units</t>
  </si>
  <si>
    <t>Compensation expense</t>
  </si>
  <si>
    <t>Mr. Solomita [Member]</t>
  </si>
  <si>
    <t>Stockholders' Equity (Details)</t>
  </si>
  <si>
    <t>Nov. 30, 2018USD ($)shares</t>
  </si>
  <si>
    <t>Beginning Balance, Amount</t>
  </si>
  <si>
    <t>Ending Balance, Amount</t>
  </si>
  <si>
    <t>Beginning Balance, Shares | shares</t>
  </si>
  <si>
    <t>Cashless exercise of warrants, Shares | shares</t>
  </si>
  <si>
    <t>Cashless exercise of warrants, Amount</t>
  </si>
  <si>
    <t>Issuance of shares upon vesting of restricted stock units, Shares | shares</t>
  </si>
  <si>
    <t>Ending Balance, Shares | shares</t>
  </si>
  <si>
    <t>Stockholders' Equity (Details Narrative) - USD ($)</t>
  </si>
  <si>
    <t>Sale of common stock</t>
  </si>
  <si>
    <t>Common stock offering price per share</t>
  </si>
  <si>
    <t>Proceeds from issuance of common stock</t>
  </si>
  <si>
    <t>Warrants</t>
  </si>
  <si>
    <t>Common Stock [Member] | Private Placement [Member]</t>
  </si>
  <si>
    <t>Common Stock One [Member]</t>
  </si>
  <si>
    <t>Stock-based Compensation Plans (Details) - shares</t>
  </si>
  <si>
    <t>Number of units available for issuance</t>
  </si>
  <si>
    <t>Units granted</t>
  </si>
  <si>
    <t>Units forfeited</t>
  </si>
  <si>
    <t>Units expired</t>
  </si>
  <si>
    <t>Ending, Balance</t>
  </si>
  <si>
    <t>Equity Incentive plan [Member]</t>
  </si>
  <si>
    <t>Beginning, Balance</t>
  </si>
  <si>
    <t>Automatic share reserve increase</t>
  </si>
  <si>
    <t>Stock-based Compensation Plans (Details 1) - $ / shares</t>
  </si>
  <si>
    <t>Number of Warrant Shares</t>
  </si>
  <si>
    <t>Outstanding, beginning of period</t>
  </si>
  <si>
    <t>Granted</t>
  </si>
  <si>
    <t>Exercised</t>
  </si>
  <si>
    <t>Forfeited</t>
  </si>
  <si>
    <t>Expired</t>
  </si>
  <si>
    <t>Outstanding, end of period</t>
  </si>
  <si>
    <t>Exercisable, end of period</t>
  </si>
  <si>
    <t>Stock-based Compensation Plans (Details 2) - shares</t>
  </si>
  <si>
    <t>Number of warrants outstanding</t>
  </si>
  <si>
    <t>Warrants exercisable</t>
  </si>
  <si>
    <t>Warrants outstanding, weighted average remaining life</t>
  </si>
  <si>
    <t>6 years 9 months 14 days</t>
  </si>
  <si>
    <t>7 years 6 months 3 days</t>
  </si>
  <si>
    <t>Warrant exercisable, weighted average remaining life</t>
  </si>
  <si>
    <t>6 years 8 months 26 days</t>
  </si>
  <si>
    <t>7 years 6 months 14 days</t>
  </si>
  <si>
    <t>Exercise Prices 0.80 [Member]</t>
  </si>
  <si>
    <t>6 years 2 months 16 days</t>
  </si>
  <si>
    <t>Exercise Prices 3.00 [Member]</t>
  </si>
  <si>
    <t>0 years</t>
  </si>
  <si>
    <t>6 months</t>
  </si>
  <si>
    <t>Exercise Prices 5.25 [Member]</t>
  </si>
  <si>
    <t>8 years 8 months 26 days</t>
  </si>
  <si>
    <t>9 years 8 months 26 days</t>
  </si>
  <si>
    <t>Exercise Prices 11.52 [Member]</t>
  </si>
  <si>
    <t>9 years 7 months 10 days</t>
  </si>
  <si>
    <t>Exercise Prices 12.00 [Member]</t>
  </si>
  <si>
    <t>7 years 4 months 2 days</t>
  </si>
  <si>
    <t>9 years 9 months 14 days</t>
  </si>
  <si>
    <t>Exercise Prices 13.49 [Member]</t>
  </si>
  <si>
    <t>8 years 10 months 17 days</t>
  </si>
  <si>
    <t>9 years 10 months 17 days</t>
  </si>
  <si>
    <t>Exercise Prices 13.89 [Member]</t>
  </si>
  <si>
    <t>26 days</t>
  </si>
  <si>
    <t>9 years 11 months 8 days</t>
  </si>
  <si>
    <t>Stock-based Compensation Plans (Details 3) - $ / shares</t>
  </si>
  <si>
    <t>Exercise price</t>
  </si>
  <si>
    <t>Risk-free interest rate</t>
  </si>
  <si>
    <t>2.82%</t>
  </si>
  <si>
    <t>Expected dividend yield</t>
  </si>
  <si>
    <t>0.00%</t>
  </si>
  <si>
    <t>Expected volatility</t>
  </si>
  <si>
    <t>78.00%</t>
  </si>
  <si>
    <t>Expected life years</t>
  </si>
  <si>
    <t>6 years 6 months</t>
  </si>
  <si>
    <t>Minimum [Member]</t>
  </si>
  <si>
    <t>1.46%</t>
  </si>
  <si>
    <t>80.00%</t>
  </si>
  <si>
    <t>3 years</t>
  </si>
  <si>
    <t>Maximum [Member]</t>
  </si>
  <si>
    <t>2.15%</t>
  </si>
  <si>
    <t>94.00%</t>
  </si>
  <si>
    <t>6 years</t>
  </si>
  <si>
    <t>Stock-based Compensation Plans (Details 4) - shares</t>
  </si>
  <si>
    <t>Number of RSUs</t>
  </si>
  <si>
    <t>Vested</t>
  </si>
  <si>
    <t>Weighted average remaining life (in years)</t>
  </si>
  <si>
    <t>1 year 11 months 15 days</t>
  </si>
  <si>
    <t>Stock-based Compensation Plans (Details Narrative) - USD ($)</t>
  </si>
  <si>
    <t>Jul. 06, 2017</t>
  </si>
  <si>
    <t>Share-based compensation expense</t>
  </si>
  <si>
    <t>Number of shares available for issuance forfeited and expired</t>
  </si>
  <si>
    <t>Common stock shares reserved for future issuance</t>
  </si>
  <si>
    <t>Equity incentive plan description</t>
  </si>
  <si>
    <t xml:space="preserve">Common stock were reserved for issuance under the Plan with annual automatic share reserve increases amounting to the lessor of (i) 1,500,000 shares, (ii) 5% of the outstanding shares on the last day of the immediately preceding fiscal year, or (iii) or such number of shares determined by the Administrator of the Plan. </t>
  </si>
  <si>
    <t>Convertible notes (Details) - USD ($)</t>
  </si>
  <si>
    <t>Aggregate value of debts</t>
  </si>
  <si>
    <t>ConvertibleNotes [Member]</t>
  </si>
  <si>
    <t>Convertible notes (Details Narrative) - USD ($)</t>
  </si>
  <si>
    <t>Nov. 13, 2018</t>
  </si>
  <si>
    <t>Issuance of convertible debt</t>
  </si>
  <si>
    <t>Conversion price</t>
  </si>
  <si>
    <t>Conversion price description</t>
  </si>
  <si>
    <t>&amp;lt;p style="margin: 0; text-align: justify"&gt;&amp;lt;font style="font: 10pt Times New Roman, Times, Serif"&gt;Warrants shallbe equal to the lesser of (i) $15.00 and (ii) the average closing price of the Company&amp;#8217;s Common Stock on the Nasdaq stockmarket for the ten days preceding the day of the conversion of the Notes. Each Warrant expires eighteen (18) months from the dateof the conversion of the Notes (the &amp;#8220;Expiration Date&amp;#8221;).&amp;lt;/font&gt;&amp;lt;/p&gt;</t>
  </si>
  <si>
    <t>50.00%</t>
  </si>
  <si>
    <t>Convertible Promissory Notes [Member] | Warrant [Member]</t>
  </si>
  <si>
    <t>Warrants acquire</t>
  </si>
  <si>
    <t>Purchase price</t>
  </si>
  <si>
    <t>Notes [Member]</t>
  </si>
  <si>
    <t>Interest rate</t>
  </si>
  <si>
    <t>8.00%</t>
  </si>
  <si>
    <t>Maturity date</t>
  </si>
  <si>
    <t>May 13,
		2019</t>
  </si>
  <si>
    <t>&amp;lt;p style="margin: 0; text-align: justify"&gt;&amp;lt;font style="font: 10pt Times New Roman, Times, Serif"&gt;Company atthe price per share equal to the lesser of (i) $13.00 and (ii) the average closing price of the Company&amp;#8217;s Common Stock onthe Nasdaq stock market for the ten days preceding the day to the conversion of the Notes (the &amp;#8220;Conversion Price&amp;#8221;).&amp;lt;/font&gt;&amp;lt;/p&gt;</t>
  </si>
  <si>
    <t>Common stock price per share</t>
  </si>
  <si>
    <t>Joint venture (Details Narrative) - USD ($)</t>
  </si>
  <si>
    <t>Jan. 22, 2019</t>
  </si>
  <si>
    <t>Sep. 24, 2018</t>
  </si>
  <si>
    <t>Subsequent Event [Member] | Agreements [Member]</t>
  </si>
  <si>
    <t>Initial capital contribution</t>
  </si>
  <si>
    <t>Joint Venture Agreement [Member]</t>
  </si>
  <si>
    <t>Joint venture agreement description</t>
  </si>
  <si>
    <t>On September 24, 2018 to form a 50:50 joint venture limited liability company by the name of Indorama Loop Technologies, LLC (ILT).</t>
  </si>
  <si>
    <t>Contingencies (Details Narrative) - shares</t>
  </si>
  <si>
    <t>Additional common stock share issued</t>
  </si>
  <si>
    <t>Plaintiffs [Member]</t>
  </si>
  <si>
    <t>Subsequent events  (Details Narrative) - Convertible Promissory Notes [Member] - Warrant [Member] - USD ($)</t>
  </si>
  <si>
    <t>Jan. 03, 2019</t>
  </si>
  <si>
    <t>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46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3805706</v>
      </c>
    </row>
    <row r="13" spans="1:3">
      <c r="A13" s="4" t="s">
        <v>21</v>
      </c>
      <c r="B13" s="6" t="s">
        <v>22</v>
      </c>
    </row>
    <row r="14" spans="1:3">
      <c r="A14" s="4" t="s">
        <v>23</v>
      </c>
      <c r="B14" s="5" t="n">
        <v>2019</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4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42</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7</v>
      </c>
      <c r="B1" s="2" t="s">
        <v>1</v>
      </c>
    </row>
    <row r="2" spans="1:2">
      <c r="B2" s="2" t="s">
        <v>2</v>
      </c>
    </row>
    <row r="3" spans="1:2">
      <c r="A3" s="3" t="s">
        <v>142</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v>
      </c>
    </row>
    <row r="3" spans="1:2">
      <c r="A3" s="3" t="s">
        <v>142</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4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1</v>
      </c>
      <c r="B1" s="2" t="s">
        <v>1</v>
      </c>
    </row>
    <row r="2" spans="1:2">
      <c r="B2" s="2" t="s">
        <v>2</v>
      </c>
    </row>
    <row r="3" spans="1:2">
      <c r="A3" s="3" t="s">
        <v>142</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42</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2</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2</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18</v>
      </c>
      <c r="B6" s="4" t="s">
        <v>182</v>
      </c>
    </row>
    <row r="7" spans="1:2">
      <c r="A7" s="4" t="s">
        <v>183</v>
      </c>
      <c r="B7" s="4" t="s">
        <v>184</v>
      </c>
    </row>
    <row r="8" spans="1:2">
      <c r="A8" s="4" t="s">
        <v>185</v>
      </c>
      <c r="B8" s="4" t="s">
        <v>186</v>
      </c>
    </row>
    <row r="9" spans="1:2">
      <c r="A9" s="4" t="s">
        <v>187</v>
      </c>
      <c r="B9" s="4" t="s">
        <v>188</v>
      </c>
    </row>
    <row r="10" spans="1:2">
      <c r="A10" s="4" t="s">
        <v>189</v>
      </c>
      <c r="B10"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528258</v>
      </c>
      <c r="C3" s="7" t="n">
        <v>8149713</v>
      </c>
    </row>
    <row r="4" spans="1:3">
      <c r="A4" s="4" t="s">
        <v>30</v>
      </c>
      <c r="B4" s="5" t="n">
        <v>100000</v>
      </c>
      <c r="C4" s="4" t="s">
        <v>31</v>
      </c>
    </row>
    <row r="5" spans="1:3">
      <c r="A5" s="4" t="s">
        <v>32</v>
      </c>
      <c r="B5" s="5" t="n">
        <v>297028</v>
      </c>
      <c r="C5" s="5" t="n">
        <v>364634</v>
      </c>
    </row>
    <row r="6" spans="1:3">
      <c r="A6" s="4" t="s">
        <v>33</v>
      </c>
      <c r="B6" s="5" t="n">
        <v>64803</v>
      </c>
      <c r="C6" s="5" t="n">
        <v>511573</v>
      </c>
    </row>
    <row r="7" spans="1:3">
      <c r="A7" s="4" t="s">
        <v>34</v>
      </c>
      <c r="B7" s="5" t="n">
        <v>3990089</v>
      </c>
      <c r="C7" s="5" t="n">
        <v>9025920</v>
      </c>
    </row>
    <row r="8" spans="1:3">
      <c r="A8" s="4" t="s">
        <v>35</v>
      </c>
      <c r="B8" s="5" t="n">
        <v>5033774</v>
      </c>
      <c r="C8" s="5" t="n">
        <v>4036903</v>
      </c>
    </row>
    <row r="9" spans="1:3">
      <c r="A9" s="4" t="s">
        <v>36</v>
      </c>
      <c r="B9" s="5" t="n">
        <v>404667</v>
      </c>
      <c r="C9" s="5" t="n">
        <v>332740</v>
      </c>
    </row>
    <row r="10" spans="1:3">
      <c r="A10" s="4" t="s">
        <v>37</v>
      </c>
      <c r="B10" s="5" t="n">
        <v>9428530</v>
      </c>
      <c r="C10" s="5" t="n">
        <v>13395563</v>
      </c>
    </row>
    <row r="11" spans="1:3">
      <c r="A11" s="3" t="s">
        <v>38</v>
      </c>
    </row>
    <row r="12" spans="1:3">
      <c r="A12" s="4" t="s">
        <v>39</v>
      </c>
      <c r="B12" s="5" t="n">
        <v>2568263</v>
      </c>
      <c r="C12" s="5" t="n">
        <v>1983072</v>
      </c>
    </row>
    <row r="13" spans="1:3">
      <c r="A13" s="4" t="s">
        <v>40</v>
      </c>
      <c r="B13" s="5" t="n">
        <v>100000</v>
      </c>
      <c r="C13" s="4" t="s">
        <v>31</v>
      </c>
    </row>
    <row r="14" spans="1:3">
      <c r="A14" s="4" t="s">
        <v>41</v>
      </c>
      <c r="B14" s="5" t="n">
        <v>2450000</v>
      </c>
      <c r="C14" s="4" t="s">
        <v>31</v>
      </c>
    </row>
    <row r="15" spans="1:3">
      <c r="A15" s="4" t="s">
        <v>42</v>
      </c>
      <c r="B15" s="5" t="n">
        <v>52628</v>
      </c>
      <c r="C15" s="5" t="n">
        <v>54649</v>
      </c>
    </row>
    <row r="16" spans="1:3">
      <c r="A16" s="4" t="s">
        <v>43</v>
      </c>
      <c r="B16" s="5" t="n">
        <v>5170891</v>
      </c>
      <c r="C16" s="5" t="n">
        <v>2037721</v>
      </c>
    </row>
    <row r="17" spans="1:3">
      <c r="A17" s="4" t="s">
        <v>44</v>
      </c>
      <c r="B17" s="5" t="n">
        <v>956069</v>
      </c>
      <c r="C17" s="5" t="n">
        <v>1033777</v>
      </c>
    </row>
    <row r="18" spans="1:3">
      <c r="A18" s="4" t="s">
        <v>45</v>
      </c>
      <c r="B18" s="5" t="n">
        <v>6126960</v>
      </c>
      <c r="C18" s="5" t="n">
        <v>3071498</v>
      </c>
    </row>
    <row r="19" spans="1:3">
      <c r="A19" s="3" t="s">
        <v>46</v>
      </c>
    </row>
    <row r="20" spans="1:3">
      <c r="A20" s="4" t="s">
        <v>47</v>
      </c>
      <c r="B20" s="5" t="n">
        <v>3381</v>
      </c>
      <c r="C20" s="5" t="n">
        <v>3376</v>
      </c>
    </row>
    <row r="21" spans="1:3">
      <c r="A21" s="4" t="s">
        <v>48</v>
      </c>
      <c r="B21" s="5" t="n">
        <v>34127010</v>
      </c>
      <c r="C21" s="5" t="n">
        <v>30964970</v>
      </c>
    </row>
    <row r="22" spans="1:3">
      <c r="A22" s="4" t="s">
        <v>49</v>
      </c>
      <c r="B22" s="5" t="n">
        <v>800000</v>
      </c>
      <c r="C22" s="5" t="n">
        <v>800000</v>
      </c>
    </row>
    <row r="23" spans="1:3">
      <c r="A23" s="4" t="s">
        <v>50</v>
      </c>
      <c r="B23" s="5" t="n">
        <v>-31256883</v>
      </c>
      <c r="C23" s="5" t="n">
        <v>-21275181</v>
      </c>
    </row>
    <row r="24" spans="1:3">
      <c r="A24" s="4" t="s">
        <v>51</v>
      </c>
      <c r="B24" s="5" t="n">
        <v>-371938</v>
      </c>
      <c r="C24" s="5" t="n">
        <v>-169100</v>
      </c>
    </row>
    <row r="25" spans="1:3">
      <c r="A25" s="4" t="s">
        <v>52</v>
      </c>
      <c r="B25" s="5" t="n">
        <v>3301570</v>
      </c>
      <c r="C25" s="5" t="n">
        <v>10324065</v>
      </c>
    </row>
    <row r="26" spans="1:3">
      <c r="A26" s="4" t="s">
        <v>53</v>
      </c>
      <c r="B26" s="5" t="n">
        <v>9428530</v>
      </c>
      <c r="C26" s="5" t="n">
        <v>13395563</v>
      </c>
    </row>
    <row r="27" spans="1:3">
      <c r="A27" s="4" t="s">
        <v>54</v>
      </c>
    </row>
    <row r="28" spans="1:3">
      <c r="A28" s="3" t="s">
        <v>46</v>
      </c>
    </row>
    <row r="29" spans="1:3">
      <c r="A29" s="4" t="s">
        <v>55</v>
      </c>
      <c r="B29" s="4" t="s">
        <v>31</v>
      </c>
      <c r="C29" s="4" t="s">
        <v>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08</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78"/>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6</v>
      </c>
      <c r="B1" s="2" t="s">
        <v>67</v>
      </c>
      <c r="D1" s="2" t="s">
        <v>1</v>
      </c>
    </row>
    <row r="2" spans="1:6">
      <c r="B2" s="2" t="s">
        <v>2</v>
      </c>
      <c r="C2" s="2" t="s">
        <v>68</v>
      </c>
      <c r="D2" s="2" t="s">
        <v>2</v>
      </c>
      <c r="E2" s="2" t="s">
        <v>68</v>
      </c>
      <c r="F2" s="2" t="s">
        <v>27</v>
      </c>
    </row>
    <row r="3" spans="1:6">
      <c r="A3" s="3" t="s">
        <v>227</v>
      </c>
    </row>
    <row r="4" spans="1:6">
      <c r="A4" s="4" t="s">
        <v>78</v>
      </c>
      <c r="B4" s="7" t="n">
        <v>-2913761</v>
      </c>
      <c r="C4" s="7" t="n">
        <v>-6703653</v>
      </c>
      <c r="D4" s="7" t="n">
        <v>-9981702</v>
      </c>
      <c r="E4" s="7" t="n">
        <v>-10402707</v>
      </c>
    </row>
    <row r="5" spans="1:6">
      <c r="A5" s="4" t="s">
        <v>29</v>
      </c>
      <c r="B5" s="5" t="n">
        <v>3528258</v>
      </c>
      <c r="C5" s="7" t="n">
        <v>3400973</v>
      </c>
      <c r="D5" s="5" t="n">
        <v>3528258</v>
      </c>
      <c r="E5" s="5" t="n">
        <v>3400973</v>
      </c>
      <c r="F5" s="7" t="n">
        <v>8149713</v>
      </c>
    </row>
    <row r="6" spans="1:6">
      <c r="A6" s="4" t="s">
        <v>120</v>
      </c>
      <c r="D6" s="5" t="n">
        <v>-5455317</v>
      </c>
      <c r="E6" s="7" t="n">
        <v>-4175443</v>
      </c>
    </row>
    <row r="7" spans="1:6">
      <c r="A7" s="4" t="s">
        <v>50</v>
      </c>
      <c r="B7" s="7" t="n">
        <v>-31256883</v>
      </c>
      <c r="D7" s="7" t="n">
        <v>-31256883</v>
      </c>
      <c r="F7" s="7" t="n">
        <v>-2127518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28</v>
      </c>
      <c r="B1" s="2" t="s">
        <v>67</v>
      </c>
      <c r="D1" s="2" t="s">
        <v>1</v>
      </c>
    </row>
    <row r="2" spans="1:5">
      <c r="B2" s="2" t="s">
        <v>2</v>
      </c>
      <c r="C2" s="2" t="s">
        <v>68</v>
      </c>
      <c r="D2" s="2" t="s">
        <v>2</v>
      </c>
      <c r="E2" s="2" t="s">
        <v>68</v>
      </c>
    </row>
    <row r="3" spans="1:5">
      <c r="A3" s="3" t="s">
        <v>229</v>
      </c>
    </row>
    <row r="4" spans="1:5">
      <c r="A4" s="4" t="s">
        <v>230</v>
      </c>
      <c r="B4" s="10" t="n">
        <v>0.75</v>
      </c>
      <c r="C4" s="10" t="n">
        <v>0.78</v>
      </c>
      <c r="D4" s="10" t="n">
        <v>0.75</v>
      </c>
      <c r="E4" s="10" t="n">
        <v>0.78</v>
      </c>
    </row>
    <row r="5" spans="1:5">
      <c r="A5" s="4" t="s">
        <v>231</v>
      </c>
      <c r="B5" s="10" t="n">
        <v>0.77</v>
      </c>
      <c r="C5" s="10" t="n">
        <v>0.77</v>
      </c>
      <c r="D5" s="10" t="n">
        <v>0.77</v>
      </c>
      <c r="E5" s="10" t="n">
        <v>0.7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232</v>
      </c>
      <c r="B1" s="2" t="s">
        <v>67</v>
      </c>
      <c r="D1" s="2" t="s">
        <v>1</v>
      </c>
    </row>
    <row r="2" spans="1:6">
      <c r="B2" s="2" t="s">
        <v>2</v>
      </c>
      <c r="C2" s="2" t="s">
        <v>68</v>
      </c>
      <c r="D2" s="2" t="s">
        <v>2</v>
      </c>
      <c r="E2" s="2" t="s">
        <v>68</v>
      </c>
      <c r="F2" s="2" t="s">
        <v>27</v>
      </c>
    </row>
    <row r="3" spans="1:6">
      <c r="A3" s="4" t="s">
        <v>233</v>
      </c>
      <c r="B3" s="7" t="n">
        <v>63709</v>
      </c>
      <c r="D3" s="7" t="n">
        <v>63709</v>
      </c>
      <c r="F3" s="7" t="n">
        <v>177903</v>
      </c>
    </row>
    <row r="4" spans="1:6">
      <c r="A4" s="4" t="s">
        <v>183</v>
      </c>
      <c r="B4" s="7" t="n">
        <v>792111</v>
      </c>
      <c r="C4" s="7" t="n">
        <v>3894454</v>
      </c>
      <c r="D4" s="7" t="n">
        <v>2924483</v>
      </c>
      <c r="E4" s="7" t="n">
        <v>5341763</v>
      </c>
    </row>
    <row r="5" spans="1:6">
      <c r="A5" s="4" t="s">
        <v>234</v>
      </c>
    </row>
    <row r="6" spans="1:6">
      <c r="A6" s="4" t="s">
        <v>235</v>
      </c>
      <c r="D6" s="5" t="n">
        <v>1000000</v>
      </c>
      <c r="E6" s="5" t="n">
        <v>1000000</v>
      </c>
    </row>
    <row r="7" spans="1:6">
      <c r="A7" s="4" t="s">
        <v>236</v>
      </c>
    </row>
    <row r="8" spans="1:6">
      <c r="A8" s="4" t="s">
        <v>235</v>
      </c>
      <c r="D8" s="5" t="n">
        <v>99498</v>
      </c>
      <c r="E8" s="5" t="n">
        <v>34102</v>
      </c>
    </row>
    <row r="9" spans="1:6">
      <c r="A9" s="4" t="s">
        <v>237</v>
      </c>
    </row>
    <row r="10" spans="1:6">
      <c r="A10" s="4" t="s">
        <v>235</v>
      </c>
      <c r="D10" s="5" t="n">
        <v>2345957</v>
      </c>
      <c r="E10" s="5" t="n">
        <v>268458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7</v>
      </c>
    </row>
    <row r="2" spans="1:3">
      <c r="A2" s="3" t="s">
        <v>46</v>
      </c>
    </row>
    <row r="3" spans="1:3">
      <c r="A3" s="4" t="s">
        <v>57</v>
      </c>
      <c r="B3" s="8" t="n">
        <v>0.0001</v>
      </c>
      <c r="C3" s="8" t="n">
        <v>0.0001</v>
      </c>
    </row>
    <row r="4" spans="1:3">
      <c r="A4" s="4" t="s">
        <v>58</v>
      </c>
      <c r="B4" s="5" t="n">
        <v>250000000</v>
      </c>
      <c r="C4" s="5" t="n">
        <v>250000000</v>
      </c>
    </row>
    <row r="5" spans="1:3">
      <c r="A5" s="4" t="s">
        <v>59</v>
      </c>
      <c r="B5" s="5" t="n">
        <v>33805706</v>
      </c>
      <c r="C5" s="5" t="n">
        <v>33751088</v>
      </c>
    </row>
    <row r="6" spans="1:3">
      <c r="A6" s="4" t="s">
        <v>60</v>
      </c>
      <c r="B6" s="5" t="n">
        <v>33805706</v>
      </c>
      <c r="C6" s="5" t="n">
        <v>33751088</v>
      </c>
    </row>
    <row r="7" spans="1:3">
      <c r="A7" s="4" t="s">
        <v>61</v>
      </c>
      <c r="B7" s="5" t="n">
        <v>1000000</v>
      </c>
      <c r="C7" s="5" t="n">
        <v>1000000</v>
      </c>
    </row>
    <row r="8" spans="1:3">
      <c r="A8" s="4" t="s">
        <v>54</v>
      </c>
    </row>
    <row r="9" spans="1:3">
      <c r="A9" s="3" t="s">
        <v>46</v>
      </c>
    </row>
    <row r="10" spans="1:3">
      <c r="A10" s="4" t="s">
        <v>62</v>
      </c>
      <c r="B10" s="8" t="n">
        <v>0.0001</v>
      </c>
      <c r="C10" s="8" t="n">
        <v>0.0001</v>
      </c>
    </row>
    <row r="11" spans="1:3">
      <c r="A11" s="4" t="s">
        <v>63</v>
      </c>
      <c r="B11" s="5" t="n">
        <v>25000000</v>
      </c>
      <c r="C11" s="5" t="n">
        <v>25000000</v>
      </c>
    </row>
    <row r="12" spans="1:3">
      <c r="A12" s="4" t="s">
        <v>64</v>
      </c>
      <c r="B12" s="5" t="n">
        <v>1</v>
      </c>
      <c r="C12" s="5" t="n">
        <v>1</v>
      </c>
    </row>
    <row r="13" spans="1:3">
      <c r="A13" s="4" t="s">
        <v>65</v>
      </c>
      <c r="B13" s="5" t="n">
        <v>1</v>
      </c>
      <c r="C13"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38</v>
      </c>
      <c r="B1" s="2" t="s">
        <v>1</v>
      </c>
    </row>
    <row r="2" spans="1:3">
      <c r="B2" s="2" t="s">
        <v>2</v>
      </c>
      <c r="C2" s="2" t="s">
        <v>27</v>
      </c>
    </row>
    <row r="3" spans="1:3">
      <c r="A3" s="4" t="s">
        <v>239</v>
      </c>
      <c r="B3" s="7" t="n">
        <v>5970788</v>
      </c>
      <c r="C3" s="7" t="n">
        <v>4842866</v>
      </c>
    </row>
    <row r="4" spans="1:3">
      <c r="A4" s="4" t="s">
        <v>240</v>
      </c>
      <c r="B4" s="5" t="n">
        <v>-937014</v>
      </c>
      <c r="C4" s="5" t="n">
        <v>-805963</v>
      </c>
    </row>
    <row r="5" spans="1:3">
      <c r="A5" s="4" t="s">
        <v>35</v>
      </c>
      <c r="B5" s="7" t="n">
        <v>5033774</v>
      </c>
      <c r="C5" s="5" t="n">
        <v>4036903</v>
      </c>
    </row>
    <row r="6" spans="1:3">
      <c r="A6" s="4" t="s">
        <v>241</v>
      </c>
    </row>
    <row r="7" spans="1:3">
      <c r="A7" s="4" t="s">
        <v>242</v>
      </c>
      <c r="B7" s="4" t="s">
        <v>243</v>
      </c>
    </row>
    <row r="8" spans="1:3">
      <c r="A8" s="4" t="s">
        <v>239</v>
      </c>
      <c r="B8" s="7" t="n">
        <v>1863982</v>
      </c>
      <c r="C8" s="5" t="n">
        <v>1935423</v>
      </c>
    </row>
    <row r="9" spans="1:3">
      <c r="A9" s="4" t="s">
        <v>244</v>
      </c>
    </row>
    <row r="10" spans="1:3">
      <c r="A10" s="4" t="s">
        <v>242</v>
      </c>
      <c r="B10" s="4" t="s">
        <v>245</v>
      </c>
    </row>
    <row r="11" spans="1:3">
      <c r="A11" s="4" t="s">
        <v>239</v>
      </c>
      <c r="B11" s="7" t="n">
        <v>230390</v>
      </c>
      <c r="C11" s="5" t="n">
        <v>239239</v>
      </c>
    </row>
    <row r="12" spans="1:3">
      <c r="A12" s="4" t="s">
        <v>246</v>
      </c>
    </row>
    <row r="13" spans="1:3">
      <c r="A13" s="4" t="s">
        <v>242</v>
      </c>
      <c r="B13" s="4" t="s">
        <v>247</v>
      </c>
    </row>
    <row r="14" spans="1:3">
      <c r="A14" s="4" t="s">
        <v>239</v>
      </c>
      <c r="B14" s="7" t="n">
        <v>380174</v>
      </c>
      <c r="C14" s="5" t="n">
        <v>377253</v>
      </c>
    </row>
    <row r="15" spans="1:3">
      <c r="A15" s="4" t="s">
        <v>248</v>
      </c>
    </row>
    <row r="16" spans="1:3">
      <c r="A16" s="4" t="s">
        <v>239</v>
      </c>
      <c r="B16" s="7" t="n">
        <v>3380317</v>
      </c>
      <c r="C16" s="5" t="n">
        <v>2189195</v>
      </c>
    </row>
    <row r="17" spans="1:3">
      <c r="A17" s="4" t="s">
        <v>249</v>
      </c>
    </row>
    <row r="18" spans="1:3">
      <c r="A18" s="4" t="s">
        <v>242</v>
      </c>
      <c r="B18" s="4" t="s">
        <v>250</v>
      </c>
    </row>
    <row r="19" spans="1:3">
      <c r="A19" s="4" t="s">
        <v>251</v>
      </c>
    </row>
    <row r="20" spans="1:3">
      <c r="A20" s="4" t="s">
        <v>242</v>
      </c>
      <c r="B20" s="4" t="s">
        <v>252</v>
      </c>
    </row>
    <row r="21" spans="1:3">
      <c r="A21" s="4" t="s">
        <v>253</v>
      </c>
    </row>
    <row r="22" spans="1:3">
      <c r="A22" s="4" t="s">
        <v>242</v>
      </c>
      <c r="B22" s="4" t="s">
        <v>252</v>
      </c>
    </row>
    <row r="23" spans="1:3">
      <c r="A23" s="4" t="s">
        <v>239</v>
      </c>
      <c r="B23" s="7" t="n">
        <v>115925</v>
      </c>
      <c r="C23" s="7" t="n">
        <v>1017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54</v>
      </c>
      <c r="B1" s="2" t="s">
        <v>67</v>
      </c>
      <c r="D1" s="2" t="s">
        <v>1</v>
      </c>
    </row>
    <row r="2" spans="1:5">
      <c r="B2" s="2" t="s">
        <v>2</v>
      </c>
      <c r="C2" s="2" t="s">
        <v>68</v>
      </c>
      <c r="D2" s="2" t="s">
        <v>2</v>
      </c>
      <c r="E2" s="2" t="s">
        <v>68</v>
      </c>
    </row>
    <row r="3" spans="1:5">
      <c r="A3" s="3" t="s">
        <v>255</v>
      </c>
    </row>
    <row r="4" spans="1:5">
      <c r="A4" s="4" t="s">
        <v>256</v>
      </c>
      <c r="B4" s="7" t="n">
        <v>135000</v>
      </c>
      <c r="C4" s="7" t="n">
        <v>83000</v>
      </c>
      <c r="D4" s="7" t="n">
        <v>309000</v>
      </c>
      <c r="E4" s="7" t="n">
        <v>233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57</v>
      </c>
      <c r="B1" s="2" t="s">
        <v>1</v>
      </c>
    </row>
    <row r="2" spans="1:3">
      <c r="B2" s="2" t="s">
        <v>2</v>
      </c>
      <c r="C2" s="2" t="s">
        <v>27</v>
      </c>
    </row>
    <row r="3" spans="1:3">
      <c r="A3" s="4" t="s">
        <v>258</v>
      </c>
      <c r="B3" s="7" t="n">
        <v>662870</v>
      </c>
      <c r="C3" s="7" t="n">
        <v>533369</v>
      </c>
    </row>
    <row r="4" spans="1:3">
      <c r="A4" s="4" t="s">
        <v>259</v>
      </c>
      <c r="B4" s="5" t="n">
        <v>-258203</v>
      </c>
      <c r="C4" s="5" t="n">
        <v>-200629</v>
      </c>
    </row>
    <row r="5" spans="1:3">
      <c r="A5" s="4" t="s">
        <v>36</v>
      </c>
      <c r="B5" s="7" t="n">
        <v>404667</v>
      </c>
      <c r="C5" s="7" t="n">
        <v>332740</v>
      </c>
    </row>
    <row r="6" spans="1:3">
      <c r="A6" s="4" t="s">
        <v>260</v>
      </c>
    </row>
    <row r="7" spans="1:3">
      <c r="A7" s="4" t="s">
        <v>242</v>
      </c>
      <c r="B7"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62</v>
      </c>
      <c r="B1" s="2" t="s">
        <v>67</v>
      </c>
      <c r="D1" s="2" t="s">
        <v>1</v>
      </c>
    </row>
    <row r="2" spans="1:5">
      <c r="B2" s="2" t="s">
        <v>2</v>
      </c>
      <c r="C2" s="2" t="s">
        <v>68</v>
      </c>
      <c r="D2" s="2" t="s">
        <v>2</v>
      </c>
      <c r="E2" s="2" t="s">
        <v>68</v>
      </c>
    </row>
    <row r="3" spans="1:5">
      <c r="A3" s="3" t="s">
        <v>263</v>
      </c>
    </row>
    <row r="4" spans="1:5">
      <c r="A4" s="4" t="s">
        <v>264</v>
      </c>
      <c r="B4" s="7" t="n">
        <v>20000</v>
      </c>
      <c r="C4" s="7" t="n">
        <v>16000</v>
      </c>
      <c r="D4" s="7" t="n">
        <v>58000</v>
      </c>
      <c r="E4" s="7" t="n">
        <v>48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5</v>
      </c>
      <c r="B1" s="2" t="s">
        <v>2</v>
      </c>
      <c r="C1" s="2" t="s">
        <v>27</v>
      </c>
    </row>
    <row r="2" spans="1:3">
      <c r="A2" s="3" t="s">
        <v>266</v>
      </c>
    </row>
    <row r="3" spans="1:3">
      <c r="A3" s="4" t="s">
        <v>267</v>
      </c>
      <c r="B3" s="7" t="n">
        <v>1008697</v>
      </c>
      <c r="C3" s="7" t="n">
        <v>1088426</v>
      </c>
    </row>
    <row r="4" spans="1:3">
      <c r="A4" s="4" t="s">
        <v>268</v>
      </c>
      <c r="B4" s="5" t="n">
        <v>52628</v>
      </c>
      <c r="C4" s="5" t="n">
        <v>54649</v>
      </c>
    </row>
    <row r="5" spans="1:3">
      <c r="A5" s="4" t="s">
        <v>269</v>
      </c>
      <c r="B5" s="7" t="n">
        <v>956069</v>
      </c>
      <c r="C5" s="7" t="n">
        <v>10337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270</v>
      </c>
      <c r="B1" s="2" t="s">
        <v>67</v>
      </c>
      <c r="D1" s="2" t="s">
        <v>1</v>
      </c>
    </row>
    <row r="2" spans="1:5">
      <c r="B2" s="2" t="s">
        <v>2</v>
      </c>
      <c r="C2" s="2" t="s">
        <v>68</v>
      </c>
      <c r="D2" s="2" t="s">
        <v>2</v>
      </c>
      <c r="E2" s="2" t="s">
        <v>68</v>
      </c>
    </row>
    <row r="3" spans="1:5">
      <c r="A3" s="3" t="s">
        <v>271</v>
      </c>
    </row>
    <row r="4" spans="1:5">
      <c r="A4" s="4" t="s">
        <v>140</v>
      </c>
      <c r="B4" s="7" t="n">
        <v>15000</v>
      </c>
      <c r="C4" s="4" t="s">
        <v>31</v>
      </c>
      <c r="D4" s="7" t="n">
        <v>41117</v>
      </c>
      <c r="E4" s="4" t="s">
        <v>3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 customWidth="1" max="5" min="5" width="15"/>
    <col customWidth="1" max="6" min="6" width="14"/>
  </cols>
  <sheetData>
    <row r="1" spans="1:6">
      <c r="A1" s="1" t="s">
        <v>272</v>
      </c>
      <c r="B1" s="2" t="s">
        <v>273</v>
      </c>
      <c r="C1" s="2" t="s">
        <v>67</v>
      </c>
      <c r="E1" s="2" t="s">
        <v>1</v>
      </c>
    </row>
    <row r="2" spans="1:6">
      <c r="B2" s="2" t="s">
        <v>274</v>
      </c>
      <c r="C2" s="2" t="s">
        <v>2</v>
      </c>
      <c r="D2" s="2" t="s">
        <v>68</v>
      </c>
      <c r="E2" s="2" t="s">
        <v>2</v>
      </c>
      <c r="F2" s="2" t="s">
        <v>68</v>
      </c>
    </row>
    <row r="3" spans="1:6">
      <c r="A3" s="4" t="s">
        <v>275</v>
      </c>
      <c r="E3" s="4" t="s">
        <v>31</v>
      </c>
      <c r="F3" s="7" t="n">
        <v>205592</v>
      </c>
    </row>
    <row r="4" spans="1:6">
      <c r="A4" s="4" t="s">
        <v>119</v>
      </c>
      <c r="E4" s="4" t="s">
        <v>31</v>
      </c>
      <c r="F4" s="5" t="n">
        <v>-360000</v>
      </c>
    </row>
    <row r="5" spans="1:6">
      <c r="A5" s="4" t="s">
        <v>276</v>
      </c>
    </row>
    <row r="6" spans="1:6">
      <c r="A6" s="4" t="s">
        <v>277</v>
      </c>
      <c r="B6" s="5" t="n">
        <v>4000000</v>
      </c>
    </row>
    <row r="7" spans="1:6">
      <c r="A7" s="4" t="s">
        <v>278</v>
      </c>
      <c r="B7" s="5" t="n">
        <v>4000000</v>
      </c>
    </row>
    <row r="8" spans="1:6">
      <c r="A8" s="4" t="s">
        <v>234</v>
      </c>
    </row>
    <row r="9" spans="1:6">
      <c r="A9" s="4" t="s">
        <v>279</v>
      </c>
      <c r="C9" s="7" t="n">
        <v>172000</v>
      </c>
      <c r="D9" s="7" t="n">
        <v>45000</v>
      </c>
      <c r="E9" s="7" t="n">
        <v>522000</v>
      </c>
      <c r="F9" s="5" t="n">
        <v>135000</v>
      </c>
    </row>
    <row r="10" spans="1:6">
      <c r="A10" s="4" t="s">
        <v>280</v>
      </c>
    </row>
    <row r="11" spans="1:6">
      <c r="A11" s="4" t="s">
        <v>275</v>
      </c>
      <c r="F11" s="5" t="n">
        <v>73000</v>
      </c>
    </row>
    <row r="12" spans="1:6">
      <c r="A12" s="4" t="s">
        <v>119</v>
      </c>
      <c r="F12" s="5" t="n">
        <v>360000</v>
      </c>
    </row>
    <row r="13" spans="1:6">
      <c r="A13" s="4" t="s">
        <v>130</v>
      </c>
      <c r="F13" s="7" t="n">
        <v>250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27"/>
  </cols>
  <sheetData>
    <row r="1" spans="1:2">
      <c r="A1" s="1" t="s">
        <v>281</v>
      </c>
      <c r="B1" s="2" t="s">
        <v>1</v>
      </c>
    </row>
    <row r="2" spans="1:2">
      <c r="B2" s="2" t="s">
        <v>282</v>
      </c>
    </row>
    <row r="3" spans="1:2">
      <c r="A3" s="4" t="s">
        <v>283</v>
      </c>
      <c r="B3" s="7" t="n">
        <v>10324065</v>
      </c>
    </row>
    <row r="4" spans="1:2">
      <c r="A4" s="4" t="s">
        <v>284</v>
      </c>
      <c r="B4" s="7" t="n">
        <v>3301570</v>
      </c>
    </row>
    <row r="5" spans="1:2">
      <c r="A5" s="4" t="s">
        <v>86</v>
      </c>
    </row>
    <row r="6" spans="1:2">
      <c r="A6" s="4" t="s">
        <v>285</v>
      </c>
      <c r="B6" s="5" t="n">
        <v>33751088</v>
      </c>
    </row>
    <row r="7" spans="1:2">
      <c r="A7" s="4" t="s">
        <v>283</v>
      </c>
      <c r="B7" s="7" t="n">
        <v>3376</v>
      </c>
    </row>
    <row r="8" spans="1:2">
      <c r="A8" s="4" t="s">
        <v>286</v>
      </c>
      <c r="B8" s="5" t="n">
        <v>18821</v>
      </c>
    </row>
    <row r="9" spans="1:2">
      <c r="A9" s="4" t="s">
        <v>287</v>
      </c>
      <c r="B9" s="7" t="n">
        <v>2</v>
      </c>
    </row>
    <row r="10" spans="1:2">
      <c r="A10" s="4" t="s">
        <v>288</v>
      </c>
      <c r="B10" s="5" t="n">
        <v>35797</v>
      </c>
    </row>
    <row r="11" spans="1:2">
      <c r="A11" s="4" t="s">
        <v>110</v>
      </c>
      <c r="B11" s="7" t="n">
        <v>3</v>
      </c>
    </row>
    <row r="12" spans="1:2">
      <c r="A12" s="4" t="s">
        <v>289</v>
      </c>
      <c r="B12" s="5" t="n">
        <v>33805706</v>
      </c>
    </row>
    <row r="13" spans="1:2">
      <c r="A13" s="4" t="s">
        <v>284</v>
      </c>
      <c r="B13" s="7" t="n">
        <v>3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90</v>
      </c>
      <c r="B1" s="2" t="s">
        <v>1</v>
      </c>
    </row>
    <row r="2" spans="1:3">
      <c r="B2" s="2" t="s">
        <v>2</v>
      </c>
      <c r="C2" s="2" t="s">
        <v>68</v>
      </c>
    </row>
    <row r="3" spans="1:3">
      <c r="A3" s="4" t="s">
        <v>86</v>
      </c>
    </row>
    <row r="4" spans="1:3">
      <c r="A4" s="4" t="s">
        <v>95</v>
      </c>
      <c r="B4" s="5" t="n">
        <v>18821</v>
      </c>
      <c r="C4" s="5" t="n">
        <v>20000</v>
      </c>
    </row>
    <row r="5" spans="1:3">
      <c r="A5" s="4" t="s">
        <v>109</v>
      </c>
      <c r="B5" s="5" t="n">
        <v>35797</v>
      </c>
    </row>
    <row r="6" spans="1:3">
      <c r="A6" s="4" t="s">
        <v>291</v>
      </c>
      <c r="C6" s="5" t="n">
        <v>18128</v>
      </c>
    </row>
    <row r="7" spans="1:3">
      <c r="A7" s="4" t="s">
        <v>292</v>
      </c>
      <c r="C7" s="7" t="n">
        <v>12</v>
      </c>
    </row>
    <row r="8" spans="1:3">
      <c r="A8" s="4" t="s">
        <v>293</v>
      </c>
      <c r="C8" s="7" t="n">
        <v>6114724</v>
      </c>
    </row>
    <row r="9" spans="1:3">
      <c r="A9" s="4" t="s">
        <v>294</v>
      </c>
      <c r="B9" s="5" t="n">
        <v>20000</v>
      </c>
      <c r="C9" s="5" t="n">
        <v>22919</v>
      </c>
    </row>
    <row r="10" spans="1:3">
      <c r="A10" s="4" t="s">
        <v>293</v>
      </c>
      <c r="B10" s="5" t="n">
        <v>18821</v>
      </c>
      <c r="C10" s="5" t="n">
        <v>20000</v>
      </c>
    </row>
    <row r="11" spans="1:3">
      <c r="A11" s="4" t="s">
        <v>295</v>
      </c>
    </row>
    <row r="12" spans="1:3">
      <c r="A12" s="4" t="s">
        <v>291</v>
      </c>
      <c r="C12" s="5" t="n">
        <v>1123266</v>
      </c>
    </row>
    <row r="13" spans="1:3">
      <c r="A13" s="4" t="s">
        <v>292</v>
      </c>
      <c r="C13" s="9" t="n">
        <v>5.25</v>
      </c>
    </row>
    <row r="14" spans="1:3">
      <c r="A14" s="4" t="s">
        <v>296</v>
      </c>
    </row>
    <row r="15" spans="1:3">
      <c r="A15" s="4" t="s">
        <v>292</v>
      </c>
      <c r="C15" s="7" t="n">
        <v>6</v>
      </c>
    </row>
    <row r="16" spans="1:3">
      <c r="A16" s="4" t="s">
        <v>293</v>
      </c>
      <c r="C16" s="7" t="n">
        <v>1163016</v>
      </c>
    </row>
    <row r="17" spans="1:3">
      <c r="A17" s="4" t="s">
        <v>293</v>
      </c>
      <c r="C17" s="5" t="n">
        <v>1937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97</v>
      </c>
      <c r="B1" s="2" t="s">
        <v>1</v>
      </c>
    </row>
    <row r="2" spans="1:3">
      <c r="B2" s="2" t="s">
        <v>2</v>
      </c>
      <c r="C2" s="2" t="s">
        <v>68</v>
      </c>
    </row>
    <row r="3" spans="1:3">
      <c r="A3" s="3" t="s">
        <v>298</v>
      </c>
    </row>
    <row r="4" spans="1:3">
      <c r="A4" s="4" t="s">
        <v>299</v>
      </c>
      <c r="B4" s="5" t="n">
        <v>-13209</v>
      </c>
      <c r="C4" s="5" t="n">
        <v>-2310000</v>
      </c>
    </row>
    <row r="5" spans="1:3">
      <c r="A5" s="4" t="s">
        <v>300</v>
      </c>
      <c r="B5" s="5" t="n">
        <v>100000</v>
      </c>
      <c r="C5" s="5" t="n">
        <v>515418</v>
      </c>
    </row>
    <row r="6" spans="1:3">
      <c r="A6" s="4" t="s">
        <v>301</v>
      </c>
      <c r="B6" s="5" t="n">
        <v>62500</v>
      </c>
      <c r="C6" s="5" t="n">
        <v>543900</v>
      </c>
    </row>
    <row r="7" spans="1:3">
      <c r="A7" s="4" t="s">
        <v>302</v>
      </c>
      <c r="B7" s="5" t="n">
        <v>2345957</v>
      </c>
      <c r="C7" s="5" t="n">
        <v>2684582</v>
      </c>
    </row>
    <row r="8" spans="1:3">
      <c r="A8" s="4" t="s">
        <v>303</v>
      </c>
    </row>
    <row r="9" spans="1:3">
      <c r="A9" s="3" t="s">
        <v>298</v>
      </c>
    </row>
    <row r="10" spans="1:3">
      <c r="A10" s="4" t="s">
        <v>304</v>
      </c>
      <c r="B10" s="5" t="n">
        <v>1735898</v>
      </c>
    </row>
    <row r="11" spans="1:3">
      <c r="A11" s="4" t="s">
        <v>305</v>
      </c>
      <c r="B11" s="5" t="n">
        <v>1500000</v>
      </c>
    </row>
    <row r="12" spans="1:3">
      <c r="A12" s="4" t="s">
        <v>299</v>
      </c>
      <c r="B12" s="5" t="n">
        <v>-116027</v>
      </c>
    </row>
    <row r="13" spans="1:3">
      <c r="A13" s="4" t="s">
        <v>300</v>
      </c>
      <c r="B13" s="5" t="n">
        <v>101625</v>
      </c>
    </row>
    <row r="14" spans="1:3">
      <c r="A14" s="4" t="s">
        <v>301</v>
      </c>
      <c r="B14" s="5" t="n">
        <v>50000</v>
      </c>
    </row>
    <row r="15" spans="1:3">
      <c r="A15" s="4" t="s">
        <v>302</v>
      </c>
      <c r="B15" s="5" t="n">
        <v>327149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4" t="s">
        <v>31</v>
      </c>
      <c r="C4" s="4" t="s">
        <v>31</v>
      </c>
      <c r="D4" s="4" t="s">
        <v>31</v>
      </c>
      <c r="E4" s="4" t="s">
        <v>31</v>
      </c>
    </row>
    <row r="5" spans="1:5">
      <c r="A5" s="3" t="s">
        <v>71</v>
      </c>
    </row>
    <row r="6" spans="1:5">
      <c r="A6" s="4" t="s">
        <v>72</v>
      </c>
      <c r="B6" s="5" t="n">
        <v>792111</v>
      </c>
      <c r="C6" s="5" t="n">
        <v>3894454</v>
      </c>
      <c r="D6" s="5" t="n">
        <v>2924483</v>
      </c>
      <c r="E6" s="5" t="n">
        <v>5341763</v>
      </c>
    </row>
    <row r="7" spans="1:5">
      <c r="A7" s="4" t="s">
        <v>73</v>
      </c>
      <c r="B7" s="5" t="n">
        <v>1971847</v>
      </c>
      <c r="C7" s="5" t="n">
        <v>2720078</v>
      </c>
      <c r="D7" s="5" t="n">
        <v>6721796</v>
      </c>
      <c r="E7" s="5" t="n">
        <v>4691294</v>
      </c>
    </row>
    <row r="8" spans="1:5">
      <c r="A8" s="4" t="s">
        <v>74</v>
      </c>
      <c r="B8" s="5" t="n">
        <v>155053</v>
      </c>
      <c r="C8" s="5" t="n">
        <v>98755</v>
      </c>
      <c r="D8" s="5" t="n">
        <v>366710</v>
      </c>
      <c r="E8" s="5" t="n">
        <v>281016</v>
      </c>
    </row>
    <row r="9" spans="1:5">
      <c r="A9" s="4" t="s">
        <v>75</v>
      </c>
      <c r="B9" s="5" t="n">
        <v>14883</v>
      </c>
      <c r="C9" s="4" t="s">
        <v>31</v>
      </c>
      <c r="D9" s="5" t="n">
        <v>41117</v>
      </c>
      <c r="E9" s="4" t="s">
        <v>31</v>
      </c>
    </row>
    <row r="10" spans="1:5">
      <c r="A10" s="4" t="s">
        <v>76</v>
      </c>
      <c r="B10" s="5" t="n">
        <v>-20133</v>
      </c>
      <c r="C10" s="5" t="n">
        <v>-9634</v>
      </c>
      <c r="D10" s="5" t="n">
        <v>-72404</v>
      </c>
      <c r="E10" s="5" t="n">
        <v>88634</v>
      </c>
    </row>
    <row r="11" spans="1:5">
      <c r="A11" s="4" t="s">
        <v>77</v>
      </c>
      <c r="B11" s="5" t="n">
        <v>2913761</v>
      </c>
      <c r="C11" s="5" t="n">
        <v>6703653</v>
      </c>
      <c r="D11" s="5" t="n">
        <v>9981702</v>
      </c>
      <c r="E11" s="5" t="n">
        <v>10402707</v>
      </c>
    </row>
    <row r="12" spans="1:5">
      <c r="A12" s="4" t="s">
        <v>78</v>
      </c>
      <c r="B12" s="5" t="n">
        <v>-2913761</v>
      </c>
      <c r="C12" s="5" t="n">
        <v>-6703653</v>
      </c>
      <c r="D12" s="5" t="n">
        <v>-9981702</v>
      </c>
      <c r="E12" s="5" t="n">
        <v>-10402707</v>
      </c>
    </row>
    <row r="13" spans="1:5">
      <c r="A13" s="3" t="s">
        <v>79</v>
      </c>
    </row>
    <row r="14" spans="1:5">
      <c r="A14" s="4" t="s">
        <v>80</v>
      </c>
      <c r="B14" s="5" t="n">
        <v>-91249</v>
      </c>
      <c r="C14" s="5" t="n">
        <v>155354</v>
      </c>
      <c r="D14" s="5" t="n">
        <v>-202838</v>
      </c>
      <c r="E14" s="5" t="n">
        <v>-2068</v>
      </c>
    </row>
    <row r="15" spans="1:5">
      <c r="A15" s="4" t="s">
        <v>81</v>
      </c>
      <c r="B15" s="7" t="n">
        <v>-3005010</v>
      </c>
      <c r="C15" s="7" t="n">
        <v>-6548299</v>
      </c>
      <c r="D15" s="7" t="n">
        <v>-10184540</v>
      </c>
      <c r="E15" s="7" t="n">
        <v>-10404775</v>
      </c>
    </row>
    <row r="16" spans="1:5">
      <c r="A16" s="3" t="s">
        <v>82</v>
      </c>
    </row>
    <row r="17" spans="1:5">
      <c r="A17" s="4" t="s">
        <v>83</v>
      </c>
      <c r="B17" s="9" t="n">
        <v>-0.09</v>
      </c>
      <c r="C17" s="9" t="n">
        <v>-0.2</v>
      </c>
      <c r="D17" s="9" t="n">
        <v>-0.3</v>
      </c>
      <c r="E17" s="9" t="n">
        <v>-0.32</v>
      </c>
    </row>
    <row r="18" spans="1:5">
      <c r="A18" s="3" t="s">
        <v>84</v>
      </c>
    </row>
    <row r="19" spans="1:5">
      <c r="A19" s="4" t="s">
        <v>83</v>
      </c>
      <c r="B19" s="5" t="n">
        <v>33805706</v>
      </c>
      <c r="C19" s="5" t="n">
        <v>32793181</v>
      </c>
      <c r="D19" s="5" t="n">
        <v>33792293</v>
      </c>
      <c r="E19" s="5" t="n">
        <v>321833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06</v>
      </c>
      <c r="B1" s="2" t="s">
        <v>1</v>
      </c>
    </row>
    <row r="2" spans="1:3">
      <c r="B2" s="2" t="s">
        <v>2</v>
      </c>
      <c r="C2" s="2" t="s">
        <v>68</v>
      </c>
    </row>
    <row r="3" spans="1:3">
      <c r="A3" s="3" t="s">
        <v>307</v>
      </c>
    </row>
    <row r="4" spans="1:3">
      <c r="A4" s="4" t="s">
        <v>308</v>
      </c>
      <c r="B4" s="5" t="n">
        <v>2515248</v>
      </c>
      <c r="C4" s="5" t="n">
        <v>1647670</v>
      </c>
    </row>
    <row r="5" spans="1:3">
      <c r="A5" s="4" t="s">
        <v>309</v>
      </c>
      <c r="B5" s="5" t="n">
        <v>13209</v>
      </c>
      <c r="C5" s="5" t="n">
        <v>2310000</v>
      </c>
    </row>
    <row r="6" spans="1:3">
      <c r="A6" s="4" t="s">
        <v>310</v>
      </c>
      <c r="B6" s="5" t="n">
        <v>-20000</v>
      </c>
      <c r="C6" s="5" t="n">
        <v>-213770</v>
      </c>
    </row>
    <row r="7" spans="1:3">
      <c r="A7" s="4" t="s">
        <v>311</v>
      </c>
      <c r="B7" s="5" t="n">
        <v>-100000</v>
      </c>
      <c r="C7" s="5" t="n">
        <v>-515418</v>
      </c>
    </row>
    <row r="8" spans="1:3">
      <c r="A8" s="4" t="s">
        <v>312</v>
      </c>
      <c r="B8" s="5" t="n">
        <v>-62500</v>
      </c>
      <c r="C8" s="5" t="n">
        <v>-543900</v>
      </c>
    </row>
    <row r="9" spans="1:3">
      <c r="A9" s="4" t="s">
        <v>313</v>
      </c>
      <c r="B9" s="5" t="n">
        <v>2345957</v>
      </c>
      <c r="C9" s="5" t="n">
        <v>2684582</v>
      </c>
    </row>
    <row r="10" spans="1:3">
      <c r="A10" s="4" t="s">
        <v>314</v>
      </c>
      <c r="B10" s="5" t="n">
        <v>1206081</v>
      </c>
      <c r="C10" s="5" t="n">
        <v>966250</v>
      </c>
    </row>
    <row r="11" spans="1:3">
      <c r="A11" s="3" t="s">
        <v>263</v>
      </c>
    </row>
    <row r="12" spans="1:3">
      <c r="A12" s="4" t="s">
        <v>308</v>
      </c>
      <c r="B12" s="9" t="n">
        <v>8.210000000000001</v>
      </c>
      <c r="C12" s="9" t="n">
        <v>2.91</v>
      </c>
    </row>
    <row r="13" spans="1:3">
      <c r="A13" s="4" t="s">
        <v>309</v>
      </c>
      <c r="B13" s="10" t="n">
        <v>11.52</v>
      </c>
      <c r="C13" s="10" t="n">
        <v>9.23</v>
      </c>
    </row>
    <row r="14" spans="1:3">
      <c r="A14" s="4" t="s">
        <v>310</v>
      </c>
      <c r="B14" s="10" t="n">
        <v>0.8</v>
      </c>
      <c r="C14" s="10" t="n">
        <v>5.52</v>
      </c>
    </row>
    <row r="15" spans="1:3">
      <c r="A15" s="4" t="s">
        <v>311</v>
      </c>
      <c r="B15" s="10" t="n">
        <v>5.25</v>
      </c>
      <c r="C15" s="10" t="n">
        <v>4.95</v>
      </c>
    </row>
    <row r="16" spans="1:3">
      <c r="A16" s="4" t="s">
        <v>312</v>
      </c>
      <c r="B16" s="10" t="n">
        <v>4.8</v>
      </c>
      <c r="C16" s="10" t="n">
        <v>5.86</v>
      </c>
    </row>
    <row r="17" spans="1:3">
      <c r="A17" s="4" t="s">
        <v>313</v>
      </c>
      <c r="B17" s="10" t="n">
        <v>8.44</v>
      </c>
      <c r="C17" s="10" t="n">
        <v>7.16</v>
      </c>
    </row>
    <row r="18" spans="1:3">
      <c r="A18" s="4" t="s">
        <v>314</v>
      </c>
      <c r="B18" s="9" t="n">
        <v>8.15</v>
      </c>
      <c r="C18" s="9" t="n">
        <v>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26"/>
    <col customWidth="1" max="3" min="3" width="26"/>
  </cols>
  <sheetData>
    <row r="1" spans="1:3">
      <c r="A1" s="1" t="s">
        <v>315</v>
      </c>
      <c r="B1" s="2" t="s">
        <v>1</v>
      </c>
    </row>
    <row r="2" spans="1:3">
      <c r="B2" s="2" t="s">
        <v>2</v>
      </c>
      <c r="C2" s="2" t="s">
        <v>68</v>
      </c>
    </row>
    <row r="3" spans="1:3">
      <c r="A3" s="4" t="s">
        <v>316</v>
      </c>
      <c r="B3" s="5" t="n">
        <v>2345957</v>
      </c>
      <c r="C3" s="5" t="n">
        <v>2684582</v>
      </c>
    </row>
    <row r="4" spans="1:3">
      <c r="A4" s="4" t="s">
        <v>317</v>
      </c>
      <c r="B4" s="5" t="n">
        <v>1206081</v>
      </c>
      <c r="C4" s="5" t="n">
        <v>966250</v>
      </c>
    </row>
    <row r="5" spans="1:3">
      <c r="A5" s="4" t="s">
        <v>318</v>
      </c>
      <c r="B5" s="4" t="s">
        <v>319</v>
      </c>
      <c r="C5" s="4" t="s">
        <v>320</v>
      </c>
    </row>
    <row r="6" spans="1:3">
      <c r="A6" s="4" t="s">
        <v>321</v>
      </c>
      <c r="B6" s="4" t="s">
        <v>322</v>
      </c>
      <c r="C6" s="4" t="s">
        <v>323</v>
      </c>
    </row>
    <row r="7" spans="1:3">
      <c r="A7" s="4" t="s">
        <v>324</v>
      </c>
    </row>
    <row r="8" spans="1:3">
      <c r="A8" s="4" t="s">
        <v>316</v>
      </c>
      <c r="B8" s="5" t="n">
        <v>582081</v>
      </c>
      <c r="C8" s="5" t="n">
        <v>912082</v>
      </c>
    </row>
    <row r="9" spans="1:3">
      <c r="A9" s="4" t="s">
        <v>318</v>
      </c>
      <c r="B9" s="4" t="s">
        <v>261</v>
      </c>
      <c r="C9" s="4" t="s">
        <v>325</v>
      </c>
    </row>
    <row r="10" spans="1:3">
      <c r="A10" s="4" t="s">
        <v>326</v>
      </c>
    </row>
    <row r="11" spans="1:3">
      <c r="A11" s="4" t="s">
        <v>316</v>
      </c>
      <c r="B11" s="4" t="s">
        <v>31</v>
      </c>
      <c r="C11" s="5" t="n">
        <v>12500</v>
      </c>
    </row>
    <row r="12" spans="1:3">
      <c r="A12" s="4" t="s">
        <v>318</v>
      </c>
      <c r="B12" s="4" t="s">
        <v>327</v>
      </c>
      <c r="C12" s="4" t="s">
        <v>328</v>
      </c>
    </row>
    <row r="13" spans="1:3">
      <c r="A13" s="4" t="s">
        <v>329</v>
      </c>
    </row>
    <row r="14" spans="1:3">
      <c r="A14" s="4" t="s">
        <v>316</v>
      </c>
      <c r="B14" s="5" t="n">
        <v>380000</v>
      </c>
      <c r="C14" s="5" t="n">
        <v>530000</v>
      </c>
    </row>
    <row r="15" spans="1:3">
      <c r="A15" s="4" t="s">
        <v>318</v>
      </c>
      <c r="B15" s="4" t="s">
        <v>330</v>
      </c>
      <c r="C15" s="4" t="s">
        <v>331</v>
      </c>
    </row>
    <row r="16" spans="1:3">
      <c r="A16" s="4" t="s">
        <v>332</v>
      </c>
    </row>
    <row r="17" spans="1:3">
      <c r="A17" s="4" t="s">
        <v>316</v>
      </c>
      <c r="B17" s="5" t="n">
        <v>13209</v>
      </c>
      <c r="C17" s="4" t="s">
        <v>31</v>
      </c>
    </row>
    <row r="18" spans="1:3">
      <c r="A18" s="4" t="s">
        <v>318</v>
      </c>
      <c r="B18" s="4" t="s">
        <v>333</v>
      </c>
      <c r="C18" s="4" t="s">
        <v>327</v>
      </c>
    </row>
    <row r="19" spans="1:3">
      <c r="A19" s="4" t="s">
        <v>334</v>
      </c>
    </row>
    <row r="20" spans="1:3">
      <c r="A20" s="4" t="s">
        <v>316</v>
      </c>
      <c r="B20" s="5" t="n">
        <v>840667</v>
      </c>
      <c r="C20" s="5" t="n">
        <v>700000</v>
      </c>
    </row>
    <row r="21" spans="1:3">
      <c r="A21" s="4" t="s">
        <v>318</v>
      </c>
      <c r="B21" s="4" t="s">
        <v>335</v>
      </c>
      <c r="C21" s="4" t="s">
        <v>336</v>
      </c>
    </row>
    <row r="22" spans="1:3">
      <c r="A22" s="4" t="s">
        <v>337</v>
      </c>
    </row>
    <row r="23" spans="1:3">
      <c r="A23" s="4" t="s">
        <v>316</v>
      </c>
      <c r="B23" s="5" t="n">
        <v>250000</v>
      </c>
      <c r="C23" s="5" t="n">
        <v>250000</v>
      </c>
    </row>
    <row r="24" spans="1:3">
      <c r="A24" s="4" t="s">
        <v>318</v>
      </c>
      <c r="B24" s="4" t="s">
        <v>338</v>
      </c>
      <c r="C24" s="4" t="s">
        <v>339</v>
      </c>
    </row>
    <row r="25" spans="1:3">
      <c r="A25" s="4" t="s">
        <v>340</v>
      </c>
    </row>
    <row r="26" spans="1:3">
      <c r="A26" s="4" t="s">
        <v>316</v>
      </c>
      <c r="B26" s="5" t="n">
        <v>280000</v>
      </c>
      <c r="C26" s="5" t="n">
        <v>280000</v>
      </c>
    </row>
    <row r="27" spans="1:3">
      <c r="A27" s="4" t="s">
        <v>318</v>
      </c>
      <c r="B27" s="4" t="s">
        <v>341</v>
      </c>
      <c r="C27" s="4" t="s">
        <v>34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7"/>
    <col customWidth="1" max="3" min="3" width="14"/>
  </cols>
  <sheetData>
    <row r="1" spans="1:3">
      <c r="A1" s="1" t="s">
        <v>343</v>
      </c>
      <c r="B1" s="2" t="s">
        <v>1</v>
      </c>
    </row>
    <row r="2" spans="1:3">
      <c r="B2" s="2" t="s">
        <v>2</v>
      </c>
      <c r="C2" s="2" t="s">
        <v>68</v>
      </c>
    </row>
    <row r="3" spans="1:3">
      <c r="A3" s="4" t="s">
        <v>344</v>
      </c>
      <c r="B3" s="9" t="n">
        <v>11.52</v>
      </c>
    </row>
    <row r="4" spans="1:3">
      <c r="A4" s="4" t="s">
        <v>345</v>
      </c>
      <c r="B4" s="4" t="s">
        <v>346</v>
      </c>
    </row>
    <row r="5" spans="1:3">
      <c r="A5" s="4" t="s">
        <v>347</v>
      </c>
      <c r="B5" s="4" t="s">
        <v>348</v>
      </c>
      <c r="C5" s="4" t="s">
        <v>348</v>
      </c>
    </row>
    <row r="6" spans="1:3">
      <c r="A6" s="4" t="s">
        <v>349</v>
      </c>
      <c r="B6" s="4" t="s">
        <v>350</v>
      </c>
    </row>
    <row r="7" spans="1:3">
      <c r="A7" s="4" t="s">
        <v>351</v>
      </c>
      <c r="B7" s="4" t="s">
        <v>352</v>
      </c>
    </row>
    <row r="8" spans="1:3">
      <c r="A8" s="4" t="s">
        <v>353</v>
      </c>
    </row>
    <row r="9" spans="1:3">
      <c r="A9" s="4" t="s">
        <v>344</v>
      </c>
      <c r="C9" s="9" t="n">
        <v>5.25</v>
      </c>
    </row>
    <row r="10" spans="1:3">
      <c r="A10" s="4" t="s">
        <v>345</v>
      </c>
      <c r="C10" s="4" t="s">
        <v>354</v>
      </c>
    </row>
    <row r="11" spans="1:3">
      <c r="A11" s="4" t="s">
        <v>349</v>
      </c>
      <c r="C11" s="4" t="s">
        <v>355</v>
      </c>
    </row>
    <row r="12" spans="1:3">
      <c r="A12" s="4" t="s">
        <v>351</v>
      </c>
      <c r="C12" s="4" t="s">
        <v>356</v>
      </c>
    </row>
    <row r="13" spans="1:3">
      <c r="A13" s="4" t="s">
        <v>357</v>
      </c>
    </row>
    <row r="14" spans="1:3">
      <c r="A14" s="4" t="s">
        <v>344</v>
      </c>
      <c r="C14" s="9" t="n">
        <v>13.89</v>
      </c>
    </row>
    <row r="15" spans="1:3">
      <c r="A15" s="4" t="s">
        <v>345</v>
      </c>
      <c r="C15" s="4" t="s">
        <v>358</v>
      </c>
    </row>
    <row r="16" spans="1:3">
      <c r="A16" s="4" t="s">
        <v>349</v>
      </c>
      <c r="C16" s="4" t="s">
        <v>359</v>
      </c>
    </row>
    <row r="17" spans="1:3">
      <c r="A17" s="4" t="s">
        <v>351</v>
      </c>
      <c r="C17" s="4" t="s">
        <v>3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361</v>
      </c>
      <c r="B1" s="2" t="s">
        <v>1</v>
      </c>
    </row>
    <row r="2" spans="1:3">
      <c r="B2" s="2" t="s">
        <v>2</v>
      </c>
      <c r="C2" s="2" t="s">
        <v>68</v>
      </c>
    </row>
    <row r="3" spans="1:3">
      <c r="A3" s="3" t="s">
        <v>362</v>
      </c>
    </row>
    <row r="4" spans="1:3">
      <c r="A4" s="4" t="s">
        <v>309</v>
      </c>
      <c r="B4" s="5" t="n">
        <v>13209</v>
      </c>
      <c r="C4" s="5" t="n">
        <v>2310000</v>
      </c>
    </row>
    <row r="5" spans="1:3">
      <c r="A5" s="4" t="s">
        <v>311</v>
      </c>
      <c r="B5" s="5" t="n">
        <v>100000</v>
      </c>
      <c r="C5" s="5" t="n">
        <v>515418</v>
      </c>
    </row>
    <row r="6" spans="1:3">
      <c r="A6" s="4" t="s">
        <v>236</v>
      </c>
    </row>
    <row r="7" spans="1:3">
      <c r="A7" s="3" t="s">
        <v>362</v>
      </c>
    </row>
    <row r="8" spans="1:3">
      <c r="A8" s="4" t="s">
        <v>308</v>
      </c>
      <c r="B8" s="5" t="n">
        <v>34102</v>
      </c>
      <c r="C8" s="4" t="s">
        <v>31</v>
      </c>
    </row>
    <row r="9" spans="1:3">
      <c r="A9" s="4" t="s">
        <v>309</v>
      </c>
      <c r="B9" s="5" t="n">
        <v>102818</v>
      </c>
      <c r="C9" s="5" t="n">
        <v>34102</v>
      </c>
    </row>
    <row r="10" spans="1:3">
      <c r="A10" s="4" t="s">
        <v>363</v>
      </c>
      <c r="B10" s="5" t="n">
        <v>-35797</v>
      </c>
      <c r="C10" s="4" t="s">
        <v>31</v>
      </c>
    </row>
    <row r="11" spans="1:3">
      <c r="A11" s="4" t="s">
        <v>311</v>
      </c>
      <c r="B11" s="5" t="n">
        <v>-1625</v>
      </c>
      <c r="C11" s="4" t="s">
        <v>31</v>
      </c>
    </row>
    <row r="12" spans="1:3">
      <c r="A12" s="4" t="s">
        <v>313</v>
      </c>
      <c r="B12" s="5" t="n">
        <v>99498</v>
      </c>
      <c r="C12" s="5" t="n">
        <v>34102</v>
      </c>
    </row>
    <row r="13" spans="1:3">
      <c r="A13" s="4" t="s">
        <v>364</v>
      </c>
      <c r="B13" s="4" t="s">
        <v>365</v>
      </c>
      <c r="C13" s="4" t="s">
        <v>3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14"/>
    <col customWidth="1" max="7" min="7" width="14"/>
  </cols>
  <sheetData>
    <row r="1" spans="1:7">
      <c r="A1" s="1" t="s">
        <v>366</v>
      </c>
      <c r="B1" s="2" t="s">
        <v>367</v>
      </c>
      <c r="C1" s="2" t="s">
        <v>2</v>
      </c>
      <c r="D1" s="2" t="s">
        <v>68</v>
      </c>
      <c r="E1" s="2" t="s">
        <v>2</v>
      </c>
      <c r="F1" s="2" t="s">
        <v>68</v>
      </c>
      <c r="G1" s="2" t="s">
        <v>27</v>
      </c>
    </row>
    <row r="2" spans="1:7">
      <c r="A2" s="4" t="s">
        <v>368</v>
      </c>
      <c r="C2" s="7" t="n">
        <v>800000</v>
      </c>
      <c r="D2" s="7" t="n">
        <v>4300000</v>
      </c>
      <c r="E2" s="7" t="n">
        <v>2600000</v>
      </c>
      <c r="F2" s="7" t="n">
        <v>5200000</v>
      </c>
    </row>
    <row r="3" spans="1:7">
      <c r="A3" s="4" t="s">
        <v>369</v>
      </c>
      <c r="E3" s="5" t="n">
        <v>3271496</v>
      </c>
    </row>
    <row r="4" spans="1:7">
      <c r="A4" s="4" t="s">
        <v>59</v>
      </c>
      <c r="C4" s="5" t="n">
        <v>33805706</v>
      </c>
      <c r="E4" s="5" t="n">
        <v>33805706</v>
      </c>
      <c r="G4" s="5" t="n">
        <v>33751088</v>
      </c>
    </row>
    <row r="5" spans="1:7">
      <c r="A5" s="4" t="s">
        <v>236</v>
      </c>
    </row>
    <row r="6" spans="1:7">
      <c r="A6" s="4" t="s">
        <v>368</v>
      </c>
      <c r="C6" s="7" t="n">
        <v>200000</v>
      </c>
      <c r="D6" s="7" t="n">
        <v>100000</v>
      </c>
      <c r="E6" s="7" t="n">
        <v>600000</v>
      </c>
      <c r="F6" s="7" t="n">
        <v>100000</v>
      </c>
    </row>
    <row r="7" spans="1:7">
      <c r="A7" s="4" t="s">
        <v>303</v>
      </c>
    </row>
    <row r="8" spans="1:7">
      <c r="A8" s="4" t="s">
        <v>370</v>
      </c>
      <c r="B8" s="5" t="n">
        <v>3000000</v>
      </c>
    </row>
    <row r="9" spans="1:7">
      <c r="A9" s="4" t="s">
        <v>371</v>
      </c>
      <c r="B9" s="4" t="s">
        <v>372</v>
      </c>
    </row>
    <row r="10" spans="1:7">
      <c r="A10" s="4" t="s">
        <v>59</v>
      </c>
      <c r="G10" s="5" t="n">
        <v>1264102</v>
      </c>
    </row>
    <row r="11" spans="1:7">
      <c r="A11" s="4" t="s">
        <v>298</v>
      </c>
      <c r="G11" s="5" t="n">
        <v>17358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s>
  <sheetData>
    <row r="1" spans="1:4">
      <c r="A1" s="1" t="s">
        <v>373</v>
      </c>
      <c r="B1" s="2" t="s">
        <v>2</v>
      </c>
      <c r="C1" s="2" t="s">
        <v>27</v>
      </c>
      <c r="D1" s="2" t="s">
        <v>68</v>
      </c>
    </row>
    <row r="2" spans="1:4">
      <c r="A2" s="4" t="s">
        <v>374</v>
      </c>
      <c r="B2" s="7" t="n">
        <v>2450000</v>
      </c>
      <c r="C2" s="4" t="s">
        <v>31</v>
      </c>
      <c r="D2" s="4" t="s">
        <v>31</v>
      </c>
    </row>
    <row r="3" spans="1:4">
      <c r="A3" s="4" t="s">
        <v>237</v>
      </c>
    </row>
    <row r="4" spans="1:4">
      <c r="A4" s="4" t="s">
        <v>374</v>
      </c>
      <c r="B4" s="5" t="n">
        <v>141031</v>
      </c>
      <c r="D4" s="4" t="s">
        <v>31</v>
      </c>
    </row>
    <row r="5" spans="1:4">
      <c r="A5" s="4" t="s">
        <v>375</v>
      </c>
    </row>
    <row r="6" spans="1:4">
      <c r="A6" s="4" t="s">
        <v>374</v>
      </c>
      <c r="B6" s="7" t="n">
        <v>2308969</v>
      </c>
      <c r="D6" s="4" t="s">
        <v>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7"/>
    <col customWidth="1" max="2" min="2" width="14"/>
    <col customWidth="1" max="3" min="3" width="80"/>
    <col customWidth="1" max="4" min="4" width="14"/>
    <col customWidth="1" max="5" min="5" width="14"/>
  </cols>
  <sheetData>
    <row r="1" spans="1:5">
      <c r="A1" s="1" t="s">
        <v>376</v>
      </c>
      <c r="B1" s="2" t="s">
        <v>377</v>
      </c>
      <c r="C1" s="2" t="s">
        <v>2</v>
      </c>
      <c r="D1" s="2" t="s">
        <v>27</v>
      </c>
      <c r="E1" s="2" t="s">
        <v>68</v>
      </c>
    </row>
    <row r="2" spans="1:5">
      <c r="A2" s="4" t="s">
        <v>378</v>
      </c>
      <c r="C2" s="7" t="n">
        <v>5000000</v>
      </c>
    </row>
    <row r="3" spans="1:5">
      <c r="A3" s="4" t="s">
        <v>30</v>
      </c>
      <c r="C3" s="7" t="n">
        <v>100000</v>
      </c>
      <c r="D3" s="4" t="s">
        <v>31</v>
      </c>
      <c r="E3" s="7" t="n">
        <v>38795</v>
      </c>
    </row>
    <row r="4" spans="1:5">
      <c r="A4" s="4" t="s">
        <v>353</v>
      </c>
    </row>
    <row r="5" spans="1:5">
      <c r="A5" s="4" t="s">
        <v>379</v>
      </c>
      <c r="C5" s="7" t="n">
        <v>13</v>
      </c>
    </row>
    <row r="6" spans="1:5">
      <c r="A6" s="4" t="s">
        <v>237</v>
      </c>
    </row>
    <row r="7" spans="1:5">
      <c r="A7" s="4" t="s">
        <v>380</v>
      </c>
      <c r="C7" s="4" t="s">
        <v>381</v>
      </c>
    </row>
    <row r="8" spans="1:5">
      <c r="A8" s="4" t="s">
        <v>317</v>
      </c>
      <c r="C8" s="4" t="s">
        <v>382</v>
      </c>
    </row>
    <row r="9" spans="1:5">
      <c r="A9" s="4" t="s">
        <v>344</v>
      </c>
      <c r="C9" s="7" t="n">
        <v>15</v>
      </c>
    </row>
    <row r="10" spans="1:5">
      <c r="A10" s="4" t="s">
        <v>383</v>
      </c>
    </row>
    <row r="11" spans="1:5">
      <c r="A11" s="4" t="s">
        <v>384</v>
      </c>
      <c r="B11" s="4" t="s">
        <v>382</v>
      </c>
    </row>
    <row r="12" spans="1:5">
      <c r="A12" s="4" t="s">
        <v>385</v>
      </c>
      <c r="B12" s="7" t="n">
        <v>2450000</v>
      </c>
    </row>
    <row r="13" spans="1:5">
      <c r="A13" s="4" t="s">
        <v>386</v>
      </c>
    </row>
    <row r="14" spans="1:5">
      <c r="A14" s="4" t="s">
        <v>387</v>
      </c>
      <c r="C14" s="4" t="s">
        <v>388</v>
      </c>
    </row>
    <row r="15" spans="1:5">
      <c r="A15" s="4" t="s">
        <v>389</v>
      </c>
      <c r="C15" s="4" t="s">
        <v>390</v>
      </c>
    </row>
    <row r="16" spans="1:5">
      <c r="A16" s="4" t="s">
        <v>380</v>
      </c>
      <c r="C16" s="4" t="s">
        <v>391</v>
      </c>
    </row>
    <row r="17" spans="1:5">
      <c r="A17" s="4" t="s">
        <v>392</v>
      </c>
      <c r="C17" s="7" t="n">
        <v>1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80"/>
  </cols>
  <sheetData>
    <row r="1" spans="1:3">
      <c r="A1" s="1" t="s">
        <v>393</v>
      </c>
      <c r="B1" s="2" t="s">
        <v>273</v>
      </c>
    </row>
    <row r="2" spans="1:3">
      <c r="B2" s="2" t="s">
        <v>394</v>
      </c>
      <c r="C2" s="2" t="s">
        <v>395</v>
      </c>
    </row>
    <row r="3" spans="1:3">
      <c r="A3" s="4" t="s">
        <v>396</v>
      </c>
    </row>
    <row r="4" spans="1:3">
      <c r="A4" s="4" t="s">
        <v>397</v>
      </c>
      <c r="B4" s="7" t="n">
        <v>500000</v>
      </c>
    </row>
    <row r="5" spans="1:3">
      <c r="A5" s="4" t="s">
        <v>398</v>
      </c>
    </row>
    <row r="6" spans="1:3">
      <c r="A6" s="4" t="s">
        <v>399</v>
      </c>
      <c r="C6" s="4" t="s">
        <v>4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1</v>
      </c>
      <c r="B1" s="2" t="s">
        <v>2</v>
      </c>
      <c r="C1" s="2" t="s">
        <v>27</v>
      </c>
    </row>
    <row r="2" spans="1:3">
      <c r="A2" s="4" t="s">
        <v>402</v>
      </c>
      <c r="B2" s="5" t="n">
        <v>33805706</v>
      </c>
      <c r="C2" s="5" t="n">
        <v>33751088</v>
      </c>
    </row>
    <row r="3" spans="1:3">
      <c r="A3" s="4" t="s">
        <v>403</v>
      </c>
    </row>
    <row r="4" spans="1:3">
      <c r="A4" s="4" t="s">
        <v>402</v>
      </c>
      <c r="B4" s="5" t="n">
        <v>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405</v>
      </c>
      <c r="C1" s="2" t="s">
        <v>377</v>
      </c>
    </row>
    <row r="2" spans="1:3">
      <c r="A2" s="4" t="s">
        <v>384</v>
      </c>
      <c r="C2" s="4" t="s">
        <v>382</v>
      </c>
    </row>
    <row r="3" spans="1:3">
      <c r="A3" s="4" t="s">
        <v>385</v>
      </c>
      <c r="C3" s="7" t="n">
        <v>2450000</v>
      </c>
    </row>
    <row r="4" spans="1:3">
      <c r="A4" s="4" t="s">
        <v>406</v>
      </c>
    </row>
    <row r="5" spans="1:3">
      <c r="A5" s="4" t="s">
        <v>384</v>
      </c>
      <c r="B5" s="4" t="s">
        <v>382</v>
      </c>
    </row>
    <row r="6" spans="1:3">
      <c r="A6" s="4" t="s">
        <v>385</v>
      </c>
      <c r="B6" s="7"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2"/>
    <col customWidth="1" max="3" min="3" width="16"/>
    <col customWidth="1" max="4" min="4" width="27"/>
    <col customWidth="1" max="5" min="5" width="22"/>
    <col customWidth="1" max="6" min="6" width="20"/>
    <col customWidth="1" max="7" min="7" width="46"/>
    <col customWidth="1" max="8" min="8" width="12"/>
  </cols>
  <sheetData>
    <row r="1" spans="1:8">
      <c r="A1" s="1" t="s">
        <v>85</v>
      </c>
      <c r="B1" s="2" t="s">
        <v>86</v>
      </c>
      <c r="C1" s="2" t="s">
        <v>87</v>
      </c>
      <c r="D1" s="2" t="s">
        <v>88</v>
      </c>
      <c r="E1" s="2" t="s">
        <v>89</v>
      </c>
      <c r="F1" s="2" t="s">
        <v>90</v>
      </c>
      <c r="G1" s="2" t="s">
        <v>91</v>
      </c>
      <c r="H1" s="2" t="s">
        <v>92</v>
      </c>
    </row>
    <row r="2" spans="1:8">
      <c r="A2" s="4" t="s">
        <v>93</v>
      </c>
      <c r="B2" s="5" t="n">
        <v>31451973</v>
      </c>
      <c r="C2" s="5" t="n">
        <v>1</v>
      </c>
    </row>
    <row r="3" spans="1:8">
      <c r="A3" s="4" t="s">
        <v>94</v>
      </c>
      <c r="B3" s="7" t="n">
        <v>3146</v>
      </c>
      <c r="C3" s="4" t="s">
        <v>31</v>
      </c>
      <c r="D3" s="7" t="n">
        <v>8723390</v>
      </c>
      <c r="E3" s="7" t="n">
        <v>800000</v>
      </c>
      <c r="F3" s="7" t="n">
        <v>-7237803</v>
      </c>
      <c r="G3" s="7" t="n">
        <v>-151211</v>
      </c>
      <c r="H3" s="7" t="n">
        <v>2137522</v>
      </c>
    </row>
    <row r="4" spans="1:8">
      <c r="A4" s="4" t="s">
        <v>95</v>
      </c>
      <c r="B4" s="5" t="n">
        <v>20000</v>
      </c>
      <c r="C4" s="4" t="s">
        <v>31</v>
      </c>
    </row>
    <row r="5" spans="1:8">
      <c r="A5" s="4" t="s">
        <v>96</v>
      </c>
      <c r="B5" s="7" t="n">
        <v>2</v>
      </c>
      <c r="C5" s="4" t="s">
        <v>31</v>
      </c>
      <c r="D5" s="5" t="n">
        <v>-2</v>
      </c>
      <c r="E5" s="4" t="s">
        <v>31</v>
      </c>
      <c r="F5" s="4" t="s">
        <v>31</v>
      </c>
      <c r="G5" s="4" t="s">
        <v>31</v>
      </c>
      <c r="H5" s="4" t="s">
        <v>31</v>
      </c>
    </row>
    <row r="6" spans="1:8">
      <c r="A6" s="4" t="s">
        <v>97</v>
      </c>
      <c r="B6" s="4" t="s">
        <v>31</v>
      </c>
      <c r="C6" s="4" t="s">
        <v>31</v>
      </c>
      <c r="D6" s="5" t="n">
        <v>5235253</v>
      </c>
      <c r="E6" s="4" t="s">
        <v>31</v>
      </c>
      <c r="F6" s="4" t="s">
        <v>31</v>
      </c>
      <c r="G6" s="4" t="s">
        <v>31</v>
      </c>
      <c r="H6" s="5" t="n">
        <v>5235253</v>
      </c>
    </row>
    <row r="7" spans="1:8">
      <c r="A7" s="4" t="s">
        <v>98</v>
      </c>
      <c r="B7" s="4" t="s">
        <v>31</v>
      </c>
      <c r="C7" s="4" t="s">
        <v>31</v>
      </c>
      <c r="D7" s="5" t="n">
        <v>88664</v>
      </c>
      <c r="E7" s="4" t="s">
        <v>31</v>
      </c>
      <c r="F7" s="4" t="s">
        <v>31</v>
      </c>
      <c r="G7" s="4" t="s">
        <v>31</v>
      </c>
      <c r="H7" s="5" t="n">
        <v>88664</v>
      </c>
    </row>
    <row r="8" spans="1:8">
      <c r="A8" s="4" t="s">
        <v>99</v>
      </c>
      <c r="B8" s="4" t="s">
        <v>31</v>
      </c>
      <c r="C8" s="4" t="s">
        <v>31</v>
      </c>
      <c r="D8" s="4" t="s">
        <v>31</v>
      </c>
      <c r="E8" s="4" t="s">
        <v>31</v>
      </c>
      <c r="F8" s="4" t="s">
        <v>31</v>
      </c>
      <c r="G8" s="5" t="n">
        <v>2068</v>
      </c>
      <c r="H8" s="5" t="n">
        <v>2068</v>
      </c>
    </row>
    <row r="9" spans="1:8">
      <c r="A9" s="4" t="s">
        <v>100</v>
      </c>
      <c r="B9" s="5" t="n">
        <v>1141394</v>
      </c>
      <c r="C9" s="4" t="s">
        <v>31</v>
      </c>
    </row>
    <row r="10" spans="1:8">
      <c r="A10" s="4" t="s">
        <v>101</v>
      </c>
      <c r="B10" s="7" t="n">
        <v>114</v>
      </c>
      <c r="C10" s="4" t="s">
        <v>31</v>
      </c>
      <c r="D10" s="5" t="n">
        <v>6065262</v>
      </c>
      <c r="E10" s="4" t="s">
        <v>31</v>
      </c>
      <c r="F10" s="4" t="s">
        <v>31</v>
      </c>
      <c r="G10" s="4" t="s">
        <v>31</v>
      </c>
      <c r="H10" s="5" t="n">
        <v>6065376</v>
      </c>
    </row>
    <row r="11" spans="1:8">
      <c r="A11" s="4" t="s">
        <v>102</v>
      </c>
      <c r="B11" s="5" t="n">
        <v>193770</v>
      </c>
      <c r="C11" s="4" t="s">
        <v>31</v>
      </c>
    </row>
    <row r="12" spans="1:8">
      <c r="A12" s="4" t="s">
        <v>103</v>
      </c>
      <c r="B12" s="7" t="n">
        <v>19</v>
      </c>
      <c r="C12" s="4" t="s">
        <v>31</v>
      </c>
      <c r="D12" s="5" t="n">
        <v>1162997</v>
      </c>
      <c r="E12" s="4" t="s">
        <v>31</v>
      </c>
      <c r="F12" s="4" t="s">
        <v>31</v>
      </c>
      <c r="G12" s="4" t="s">
        <v>31</v>
      </c>
      <c r="H12" s="5" t="n">
        <v>1163016</v>
      </c>
    </row>
    <row r="13" spans="1:8">
      <c r="A13" s="4" t="s">
        <v>104</v>
      </c>
      <c r="B13" s="4" t="s">
        <v>31</v>
      </c>
      <c r="C13" s="4" t="s">
        <v>31</v>
      </c>
      <c r="D13" s="4" t="s">
        <v>31</v>
      </c>
      <c r="E13" s="4" t="s">
        <v>31</v>
      </c>
      <c r="F13" s="5" t="n">
        <v>-10402707</v>
      </c>
      <c r="G13" s="4" t="s">
        <v>31</v>
      </c>
      <c r="H13" s="5" t="n">
        <v>-10402707</v>
      </c>
    </row>
    <row r="14" spans="1:8">
      <c r="A14" s="4" t="s">
        <v>105</v>
      </c>
      <c r="B14" s="5" t="n">
        <v>32807137</v>
      </c>
      <c r="C14" s="5" t="n">
        <v>1</v>
      </c>
    </row>
    <row r="15" spans="1:8">
      <c r="A15" s="4" t="s">
        <v>106</v>
      </c>
      <c r="B15" s="7" t="n">
        <v>3281</v>
      </c>
      <c r="C15" s="4" t="s">
        <v>31</v>
      </c>
      <c r="D15" s="5" t="n">
        <v>21275564</v>
      </c>
      <c r="E15" s="5" t="n">
        <v>800000</v>
      </c>
      <c r="F15" s="5" t="n">
        <v>-17640510</v>
      </c>
      <c r="G15" s="5" t="n">
        <v>-149143</v>
      </c>
      <c r="H15" s="5" t="n">
        <v>4289192</v>
      </c>
    </row>
    <row r="16" spans="1:8">
      <c r="A16" s="4" t="s">
        <v>107</v>
      </c>
      <c r="B16" s="5" t="n">
        <v>33751088</v>
      </c>
      <c r="C16" s="5" t="n">
        <v>1</v>
      </c>
    </row>
    <row r="17" spans="1:8">
      <c r="A17" s="4" t="s">
        <v>108</v>
      </c>
      <c r="B17" s="7" t="n">
        <v>3376</v>
      </c>
      <c r="C17" s="4" t="s">
        <v>31</v>
      </c>
      <c r="D17" s="5" t="n">
        <v>30964970</v>
      </c>
      <c r="E17" s="5" t="n">
        <v>800000</v>
      </c>
      <c r="F17" s="5" t="n">
        <v>-21275181</v>
      </c>
      <c r="G17" s="5" t="n">
        <v>-169100</v>
      </c>
      <c r="H17" s="5" t="n">
        <v>10324065</v>
      </c>
    </row>
    <row r="18" spans="1:8">
      <c r="A18" s="4" t="s">
        <v>95</v>
      </c>
      <c r="B18" s="5" t="n">
        <v>18821</v>
      </c>
      <c r="C18" s="4" t="s">
        <v>31</v>
      </c>
    </row>
    <row r="19" spans="1:8">
      <c r="A19" s="4" t="s">
        <v>96</v>
      </c>
      <c r="B19" s="7" t="n">
        <v>2</v>
      </c>
      <c r="C19" s="4" t="s">
        <v>31</v>
      </c>
      <c r="D19" s="5" t="n">
        <v>-2</v>
      </c>
      <c r="E19" s="4" t="s">
        <v>31</v>
      </c>
      <c r="F19" s="4" t="s">
        <v>31</v>
      </c>
      <c r="G19" s="4" t="s">
        <v>31</v>
      </c>
      <c r="H19" s="4" t="s">
        <v>31</v>
      </c>
    </row>
    <row r="20" spans="1:8">
      <c r="A20" s="4" t="s">
        <v>109</v>
      </c>
      <c r="B20" s="5" t="n">
        <v>35797</v>
      </c>
      <c r="C20" s="4" t="s">
        <v>31</v>
      </c>
    </row>
    <row r="21" spans="1:8">
      <c r="A21" s="4" t="s">
        <v>110</v>
      </c>
      <c r="B21" s="7" t="n">
        <v>3</v>
      </c>
      <c r="C21" s="4" t="s">
        <v>31</v>
      </c>
      <c r="D21" s="5" t="n">
        <v>-3</v>
      </c>
      <c r="E21" s="4" t="s">
        <v>31</v>
      </c>
      <c r="F21" s="4" t="s">
        <v>31</v>
      </c>
      <c r="G21" s="4" t="s">
        <v>31</v>
      </c>
      <c r="H21" s="4" t="s">
        <v>31</v>
      </c>
    </row>
    <row r="22" spans="1:8">
      <c r="A22" s="4" t="s">
        <v>97</v>
      </c>
      <c r="B22" s="4" t="s">
        <v>31</v>
      </c>
      <c r="C22" s="4" t="s">
        <v>31</v>
      </c>
      <c r="D22" s="5" t="n">
        <v>2591263</v>
      </c>
      <c r="E22" s="4" t="s">
        <v>31</v>
      </c>
      <c r="F22" s="4" t="s">
        <v>31</v>
      </c>
      <c r="G22" s="4" t="s">
        <v>31</v>
      </c>
      <c r="H22" s="5" t="n">
        <v>2591263</v>
      </c>
    </row>
    <row r="23" spans="1:8">
      <c r="A23" s="4" t="s">
        <v>98</v>
      </c>
      <c r="B23" s="4" t="s">
        <v>31</v>
      </c>
      <c r="C23" s="4" t="s">
        <v>31</v>
      </c>
      <c r="D23" s="5" t="n">
        <v>570782</v>
      </c>
      <c r="E23" s="4" t="s">
        <v>31</v>
      </c>
      <c r="F23" s="4" t="s">
        <v>31</v>
      </c>
      <c r="G23" s="4" t="s">
        <v>31</v>
      </c>
      <c r="H23" s="5" t="n">
        <v>570782</v>
      </c>
    </row>
    <row r="24" spans="1:8">
      <c r="A24" s="4" t="s">
        <v>99</v>
      </c>
      <c r="B24" s="4" t="s">
        <v>31</v>
      </c>
      <c r="C24" s="4" t="s">
        <v>31</v>
      </c>
      <c r="D24" s="4" t="s">
        <v>31</v>
      </c>
      <c r="E24" s="4" t="s">
        <v>31</v>
      </c>
      <c r="F24" s="4" t="s">
        <v>31</v>
      </c>
      <c r="G24" s="5" t="n">
        <v>-202838</v>
      </c>
      <c r="H24" s="5" t="n">
        <v>-202838</v>
      </c>
    </row>
    <row r="25" spans="1:8">
      <c r="A25" s="4" t="s">
        <v>104</v>
      </c>
      <c r="B25" s="4" t="s">
        <v>31</v>
      </c>
      <c r="C25" s="4" t="s">
        <v>31</v>
      </c>
      <c r="D25" s="4" t="s">
        <v>31</v>
      </c>
      <c r="E25" s="4" t="s">
        <v>31</v>
      </c>
      <c r="F25" s="5" t="n">
        <v>-9981702</v>
      </c>
      <c r="G25" s="4" t="s">
        <v>31</v>
      </c>
      <c r="H25" s="5" t="n">
        <v>-9981702</v>
      </c>
    </row>
    <row r="26" spans="1:8">
      <c r="A26" s="4" t="s">
        <v>111</v>
      </c>
      <c r="B26" s="5" t="n">
        <v>33805706</v>
      </c>
      <c r="C26" s="5" t="n">
        <v>1</v>
      </c>
    </row>
    <row r="27" spans="1:8">
      <c r="A27" s="4" t="s">
        <v>112</v>
      </c>
      <c r="B27" s="7" t="n">
        <v>3381</v>
      </c>
      <c r="C27" s="4" t="s">
        <v>31</v>
      </c>
      <c r="D27" s="7" t="n">
        <v>34127010</v>
      </c>
      <c r="E27" s="7" t="n">
        <v>800000</v>
      </c>
      <c r="F27" s="7" t="n">
        <v>-31256883</v>
      </c>
      <c r="G27" s="7" t="n">
        <v>-371938</v>
      </c>
      <c r="H27" s="7" t="n">
        <v>33015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67</v>
      </c>
      <c r="D1" s="2" t="s">
        <v>1</v>
      </c>
    </row>
    <row r="2" spans="1:5">
      <c r="B2" s="2" t="s">
        <v>2</v>
      </c>
      <c r="C2" s="2" t="s">
        <v>68</v>
      </c>
      <c r="D2" s="2" t="s">
        <v>2</v>
      </c>
      <c r="E2" s="2" t="s">
        <v>68</v>
      </c>
    </row>
    <row r="3" spans="1:5">
      <c r="A3" s="3" t="s">
        <v>114</v>
      </c>
    </row>
    <row r="4" spans="1:5">
      <c r="A4" s="4" t="s">
        <v>104</v>
      </c>
      <c r="B4" s="7" t="n">
        <v>-2913761</v>
      </c>
      <c r="C4" s="7" t="n">
        <v>-6703653</v>
      </c>
      <c r="D4" s="7" t="n">
        <v>-9981702</v>
      </c>
      <c r="E4" s="7" t="n">
        <v>-10402707</v>
      </c>
    </row>
    <row r="5" spans="1:5">
      <c r="A5" s="3" t="s">
        <v>115</v>
      </c>
    </row>
    <row r="6" spans="1:5">
      <c r="A6" s="4" t="s">
        <v>74</v>
      </c>
      <c r="B6" s="5" t="n">
        <v>155053</v>
      </c>
      <c r="C6" s="5" t="n">
        <v>98755</v>
      </c>
      <c r="D6" s="5" t="n">
        <v>366710</v>
      </c>
      <c r="E6" s="5" t="n">
        <v>281016</v>
      </c>
    </row>
    <row r="7" spans="1:5">
      <c r="A7" s="4" t="s">
        <v>116</v>
      </c>
      <c r="D7" s="5" t="n">
        <v>3162045</v>
      </c>
      <c r="E7" s="5" t="n">
        <v>5323917</v>
      </c>
    </row>
    <row r="8" spans="1:5">
      <c r="A8" s="3" t="s">
        <v>117</v>
      </c>
    </row>
    <row r="9" spans="1:5">
      <c r="A9" s="4" t="s">
        <v>118</v>
      </c>
      <c r="D9" s="5" t="n">
        <v>67606</v>
      </c>
      <c r="E9" s="5" t="n">
        <v>-2831</v>
      </c>
    </row>
    <row r="10" spans="1:5">
      <c r="A10" s="4" t="s">
        <v>33</v>
      </c>
      <c r="D10" s="5" t="n">
        <v>446770</v>
      </c>
      <c r="E10" s="5" t="n">
        <v>-15518</v>
      </c>
    </row>
    <row r="11" spans="1:5">
      <c r="A11" s="4" t="s">
        <v>39</v>
      </c>
      <c r="D11" s="5" t="n">
        <v>483254</v>
      </c>
      <c r="E11" s="5" t="n">
        <v>1000680</v>
      </c>
    </row>
    <row r="12" spans="1:5">
      <c r="A12" s="4" t="s">
        <v>119</v>
      </c>
      <c r="D12" s="4" t="s">
        <v>31</v>
      </c>
      <c r="E12" s="5" t="n">
        <v>-360000</v>
      </c>
    </row>
    <row r="13" spans="1:5">
      <c r="A13" s="4" t="s">
        <v>120</v>
      </c>
      <c r="D13" s="5" t="n">
        <v>-5455317</v>
      </c>
      <c r="E13" s="5" t="n">
        <v>-4175443</v>
      </c>
    </row>
    <row r="14" spans="1:5">
      <c r="A14" s="3" t="s">
        <v>121</v>
      </c>
    </row>
    <row r="15" spans="1:5">
      <c r="A15" s="4" t="s">
        <v>122</v>
      </c>
      <c r="D15" s="5" t="n">
        <v>-1428174</v>
      </c>
      <c r="E15" s="5" t="n">
        <v>-273550</v>
      </c>
    </row>
    <row r="16" spans="1:5">
      <c r="A16" s="4" t="s">
        <v>123</v>
      </c>
      <c r="D16" s="5" t="n">
        <v>-95179</v>
      </c>
      <c r="E16" s="4" t="s">
        <v>31</v>
      </c>
    </row>
    <row r="17" spans="1:5">
      <c r="A17" s="4" t="s">
        <v>124</v>
      </c>
      <c r="D17" s="5" t="n">
        <v>-1523353</v>
      </c>
      <c r="E17" s="5" t="n">
        <v>-273550</v>
      </c>
    </row>
    <row r="18" spans="1:5">
      <c r="A18" s="3" t="s">
        <v>125</v>
      </c>
    </row>
    <row r="19" spans="1:5">
      <c r="A19" s="4" t="s">
        <v>126</v>
      </c>
      <c r="D19" s="5" t="n">
        <v>2450000</v>
      </c>
      <c r="E19" s="4" t="s">
        <v>31</v>
      </c>
    </row>
    <row r="20" spans="1:5">
      <c r="A20" s="4" t="s">
        <v>127</v>
      </c>
      <c r="D20" s="5" t="n">
        <v>100000</v>
      </c>
      <c r="E20" s="4" t="s">
        <v>31</v>
      </c>
    </row>
    <row r="21" spans="1:5">
      <c r="A21" s="4" t="s">
        <v>128</v>
      </c>
      <c r="D21" s="5" t="n">
        <v>-39471</v>
      </c>
      <c r="E21" s="4" t="s">
        <v>31</v>
      </c>
    </row>
    <row r="22" spans="1:5">
      <c r="A22" s="4" t="s">
        <v>129</v>
      </c>
      <c r="D22" s="4" t="s">
        <v>31</v>
      </c>
      <c r="E22" s="5" t="n">
        <v>7228393</v>
      </c>
    </row>
    <row r="23" spans="1:5">
      <c r="A23" s="4" t="s">
        <v>130</v>
      </c>
      <c r="D23" s="4" t="s">
        <v>31</v>
      </c>
      <c r="E23" s="5" t="n">
        <v>-205592</v>
      </c>
    </row>
    <row r="24" spans="1:5">
      <c r="A24" s="4" t="s">
        <v>131</v>
      </c>
      <c r="D24" s="5" t="n">
        <v>2510529</v>
      </c>
      <c r="E24" s="5" t="n">
        <v>7022801</v>
      </c>
    </row>
    <row r="25" spans="1:5">
      <c r="A25" s="4" t="s">
        <v>132</v>
      </c>
      <c r="D25" s="5" t="n">
        <v>-53314</v>
      </c>
      <c r="E25" s="5" t="n">
        <v>-50527</v>
      </c>
    </row>
    <row r="26" spans="1:5">
      <c r="A26" s="4" t="s">
        <v>133</v>
      </c>
      <c r="D26" s="5" t="n">
        <v>-4521455</v>
      </c>
      <c r="E26" s="5" t="n">
        <v>2523281</v>
      </c>
    </row>
    <row r="27" spans="1:5">
      <c r="A27" s="4" t="s">
        <v>134</v>
      </c>
      <c r="D27" s="5" t="n">
        <v>8149713</v>
      </c>
      <c r="E27" s="5" t="n">
        <v>916487</v>
      </c>
    </row>
    <row r="28" spans="1:5">
      <c r="A28" s="4" t="s">
        <v>135</v>
      </c>
      <c r="B28" s="5" t="n">
        <v>3628258</v>
      </c>
      <c r="C28" s="5" t="n">
        <v>3439768</v>
      </c>
      <c r="D28" s="5" t="n">
        <v>3628258</v>
      </c>
      <c r="E28" s="5" t="n">
        <v>3439768</v>
      </c>
    </row>
    <row r="29" spans="1:5">
      <c r="A29" s="3" t="s">
        <v>136</v>
      </c>
    </row>
    <row r="30" spans="1:5">
      <c r="A30" s="4" t="s">
        <v>29</v>
      </c>
      <c r="B30" s="5" t="n">
        <v>3528258</v>
      </c>
      <c r="C30" s="5" t="n">
        <v>3400973</v>
      </c>
      <c r="D30" s="5" t="n">
        <v>3528258</v>
      </c>
      <c r="E30" s="5" t="n">
        <v>3400973</v>
      </c>
    </row>
    <row r="31" spans="1:5">
      <c r="A31" s="4" t="s">
        <v>30</v>
      </c>
      <c r="B31" s="5" t="n">
        <v>100000</v>
      </c>
      <c r="C31" s="5" t="n">
        <v>38795</v>
      </c>
      <c r="D31" s="5" t="n">
        <v>100000</v>
      </c>
      <c r="E31" s="5" t="n">
        <v>38795</v>
      </c>
    </row>
    <row r="32" spans="1:5">
      <c r="A32" s="4" t="s">
        <v>137</v>
      </c>
      <c r="B32" s="7" t="n">
        <v>3628258</v>
      </c>
      <c r="C32" s="7" t="n">
        <v>3439768</v>
      </c>
      <c r="D32" s="5" t="n">
        <v>3628258</v>
      </c>
      <c r="E32" s="5" t="n">
        <v>3439768</v>
      </c>
    </row>
    <row r="33" spans="1:5">
      <c r="A33" s="3" t="s">
        <v>138</v>
      </c>
    </row>
    <row r="34" spans="1:5">
      <c r="A34" s="4" t="s">
        <v>139</v>
      </c>
      <c r="D34" s="4" t="s">
        <v>31</v>
      </c>
      <c r="E34" s="4" t="s">
        <v>31</v>
      </c>
    </row>
    <row r="35" spans="1:5">
      <c r="A35" s="4" t="s">
        <v>140</v>
      </c>
      <c r="D35" s="7" t="n">
        <v>41117</v>
      </c>
      <c r="E35" s="4" t="s">
        <v>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2</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9T16:29:00Z</dcterms:created>
  <dcterms:modified xmlns:dcterms="http://purl.org/dc/terms/" xmlns:xsi="http://www.w3.org/2001/XMLSchema-instance" xsi:type="dcterms:W3CDTF">2019-01-09T16:29:00Z</dcterms:modified>
</cp:coreProperties>
</file>